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Investment in Storage Facilitie" sheetId="10" state="visible" r:id="rId10"/>
    <sheet xmlns:r="http://schemas.openxmlformats.org/officeDocument/2006/relationships" name="Unsecured Line of Credit and Te" sheetId="11" state="visible" r:id="rId11"/>
    <sheet xmlns:r="http://schemas.openxmlformats.org/officeDocument/2006/relationships" name="Mortgages Payable and Debt Matu"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Investment in Joint Ventures" sheetId="15" state="visible" r:id="rId15"/>
    <sheet xmlns:r="http://schemas.openxmlformats.org/officeDocument/2006/relationships" name="Income Taxes" sheetId="16" state="visible" r:id="rId16"/>
    <sheet xmlns:r="http://schemas.openxmlformats.org/officeDocument/2006/relationships" name="Earnings Per Share and Earnings" sheetId="17" state="visible" r:id="rId17"/>
    <sheet xmlns:r="http://schemas.openxmlformats.org/officeDocument/2006/relationships" name="Shareholders' Equity" sheetId="18" state="visible" r:id="rId18"/>
    <sheet xmlns:r="http://schemas.openxmlformats.org/officeDocument/2006/relationships" name="Partners' Capital" sheetId="19" state="visible" r:id="rId19"/>
    <sheet xmlns:r="http://schemas.openxmlformats.org/officeDocument/2006/relationships" name="Recent Accounting Pronouncement"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Organization (Tables)" sheetId="24" state="visible" r:id="rId24"/>
    <sheet xmlns:r="http://schemas.openxmlformats.org/officeDocument/2006/relationships" name="Investment in Storage Facilit25" sheetId="25" state="visible" r:id="rId25"/>
    <sheet xmlns:r="http://schemas.openxmlformats.org/officeDocument/2006/relationships" name="Unsecured Line of Credit and 26" sheetId="26" state="visible" r:id="rId26"/>
    <sheet xmlns:r="http://schemas.openxmlformats.org/officeDocument/2006/relationships" name="Mortgages Payable and Debt Ma27"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Investment in Joint Ventures (T" sheetId="30" state="visible" r:id="rId30"/>
    <sheet xmlns:r="http://schemas.openxmlformats.org/officeDocument/2006/relationships" name="Earnings Per Share and Earnin31" sheetId="31" state="visible" r:id="rId31"/>
    <sheet xmlns:r="http://schemas.openxmlformats.org/officeDocument/2006/relationships" name="Shareholders' Equity (Tables)" sheetId="32" state="visible" r:id="rId32"/>
    <sheet xmlns:r="http://schemas.openxmlformats.org/officeDocument/2006/relationships" name="Partners' Capital (Tables)" sheetId="33" state="visible" r:id="rId33"/>
    <sheet xmlns:r="http://schemas.openxmlformats.org/officeDocument/2006/relationships" name="Organization - Additional Infor" sheetId="34" state="visible" r:id="rId34"/>
    <sheet xmlns:r="http://schemas.openxmlformats.org/officeDocument/2006/relationships" name="Organization - Summary of Recon" sheetId="35" state="visible" r:id="rId35"/>
    <sheet xmlns:r="http://schemas.openxmlformats.org/officeDocument/2006/relationships" name="Stock Based Compensation - Addi" sheetId="36" state="visible" r:id="rId36"/>
    <sheet xmlns:r="http://schemas.openxmlformats.org/officeDocument/2006/relationships" name="Investment in Storage Facilit37" sheetId="37" state="visible" r:id="rId37"/>
    <sheet xmlns:r="http://schemas.openxmlformats.org/officeDocument/2006/relationships" name="Investment in Storage Facilit38" sheetId="38" state="visible" r:id="rId38"/>
    <sheet xmlns:r="http://schemas.openxmlformats.org/officeDocument/2006/relationships" name="Investment in Storage Facilit39" sheetId="39" state="visible" r:id="rId39"/>
    <sheet xmlns:r="http://schemas.openxmlformats.org/officeDocument/2006/relationships" name="Investment in Storage Facilit40" sheetId="40" state="visible" r:id="rId40"/>
    <sheet xmlns:r="http://schemas.openxmlformats.org/officeDocument/2006/relationships" name="Unsecured Line of Credit and 41" sheetId="41" state="visible" r:id="rId41"/>
    <sheet xmlns:r="http://schemas.openxmlformats.org/officeDocument/2006/relationships" name="Unsecured Line of Credit and 42" sheetId="42" state="visible" r:id="rId42"/>
    <sheet xmlns:r="http://schemas.openxmlformats.org/officeDocument/2006/relationships" name="Mortgages Payable and Debt Ma43" sheetId="43" state="visible" r:id="rId43"/>
    <sheet xmlns:r="http://schemas.openxmlformats.org/officeDocument/2006/relationships" name="Mortgages Payable and Debt Ma44" sheetId="44" state="visible" r:id="rId44"/>
    <sheet xmlns:r="http://schemas.openxmlformats.org/officeDocument/2006/relationships" name="Mortgages Payable and Debt Ma45" sheetId="45" state="visible" r:id="rId45"/>
    <sheet xmlns:r="http://schemas.openxmlformats.org/officeDocument/2006/relationships" name="Mortgages Payable and Debt Ma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 Asset" sheetId="50" state="visible" r:id="rId50"/>
    <sheet xmlns:r="http://schemas.openxmlformats.org/officeDocument/2006/relationships" name="Investment in Joint Ventures - " sheetId="51" state="visible" r:id="rId51"/>
    <sheet xmlns:r="http://schemas.openxmlformats.org/officeDocument/2006/relationships" name="Investment in Joint Ventures 52" sheetId="52" state="visible" r:id="rId52"/>
    <sheet xmlns:r="http://schemas.openxmlformats.org/officeDocument/2006/relationships" name="Investment in Joint Ventures 53" sheetId="53" state="visible" r:id="rId53"/>
    <sheet xmlns:r="http://schemas.openxmlformats.org/officeDocument/2006/relationships" name="Investment in Joint Ventures 54" sheetId="54" state="visible" r:id="rId54"/>
    <sheet xmlns:r="http://schemas.openxmlformats.org/officeDocument/2006/relationships" name="Investment in Joint Ventures 55" sheetId="55" state="visible" r:id="rId55"/>
    <sheet xmlns:r="http://schemas.openxmlformats.org/officeDocument/2006/relationships" name="Income Taxes - Additional Infor" sheetId="56" state="visible" r:id="rId56"/>
    <sheet xmlns:r="http://schemas.openxmlformats.org/officeDocument/2006/relationships" name="Earnings Per Share and Earnin57" sheetId="57" state="visible" r:id="rId57"/>
    <sheet xmlns:r="http://schemas.openxmlformats.org/officeDocument/2006/relationships" name="Earnings Per Share and Earnin58" sheetId="58" state="visible" r:id="rId58"/>
    <sheet xmlns:r="http://schemas.openxmlformats.org/officeDocument/2006/relationships" name="Shareholders' Equity - Reconcil" sheetId="59" state="visible" r:id="rId59"/>
    <sheet xmlns:r="http://schemas.openxmlformats.org/officeDocument/2006/relationships" name="Shareholders' Equity - Addition" sheetId="60" state="visible" r:id="rId60"/>
    <sheet xmlns:r="http://schemas.openxmlformats.org/officeDocument/2006/relationships" name="Partners' Capital - Reconciliat" sheetId="61" state="visible" r:id="rId61"/>
    <sheet xmlns:r="http://schemas.openxmlformats.org/officeDocument/2006/relationships" name="Recent Accounting Pronounceme62" sheetId="62" state="visible" r:id="rId62"/>
    <sheet xmlns:r="http://schemas.openxmlformats.org/officeDocument/2006/relationships" name="Commitment and Contingencies - "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89">
  <si>
    <t>Document and Entity Information - shares</t>
  </si>
  <si>
    <t>9 Months Ended</t>
  </si>
  <si>
    <t>Sep. 30, 2017</t>
  </si>
  <si>
    <t>Oct. 18,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LSI</t>
  </si>
  <si>
    <t>Entity Registrant Name</t>
  </si>
  <si>
    <t>LIFE STORAGE, INC.</t>
  </si>
  <si>
    <t>Entity Central Index Key</t>
  </si>
  <si>
    <t>Current Fiscal Year End Date</t>
  </si>
  <si>
    <t>--12-31</t>
  </si>
  <si>
    <t>Entity Filer Category</t>
  </si>
  <si>
    <t>Large Accelerated Filer</t>
  </si>
  <si>
    <t>Entity Common Stock, Shares Outstanding</t>
  </si>
  <si>
    <t>Life Storage LP [Member]</t>
  </si>
  <si>
    <t>LIFE STORAGE LP</t>
  </si>
  <si>
    <t>Consolidated Balance Sheets - USD ($) $ in Thousands</t>
  </si>
  <si>
    <t>Dec. 31, 2016</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Trade name</t>
  </si>
  <si>
    <t>Other assets</t>
  </si>
  <si>
    <t>Total Assets</t>
  </si>
  <si>
    <t>Liabilities</t>
  </si>
  <si>
    <t>Line of credit</t>
  </si>
  <si>
    <t>Term notes, net</t>
  </si>
  <si>
    <t>Accounts payable and accrued liabilities</t>
  </si>
  <si>
    <t>Deferred revenue</t>
  </si>
  <si>
    <t>Fair value of interest rate swap agreements</t>
  </si>
  <si>
    <t>Mortgages payable</t>
  </si>
  <si>
    <t>Total Liabilities</t>
  </si>
  <si>
    <t>Noncontrolling redeemable Operating Partnership Units at redemption value</t>
  </si>
  <si>
    <t>Shareholders' Equity/ Partners' Capital</t>
  </si>
  <si>
    <t>Common stock $.01 par value, 100,000,000 shares authorized, 46,536,812 shares outstanding at September 30, 2017 (46,454,606 at December 31, 2016)</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17,481 units outstanding at September 30, 2017 and December 31, 2016)</t>
  </si>
  <si>
    <t>General partner (467,543 and 466,721 units outstanding at September 30, 2017 and December 31, 2016, respectively)</t>
  </si>
  <si>
    <t>Limited partners (46,069,269 and 45,987,885 units outstanding at September 30, 2017 and December 31, 2016,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 units outstanding</t>
  </si>
  <si>
    <t>General partner, units outstanding</t>
  </si>
  <si>
    <t>Life Storage LP [Member] | Limited Partners Redeemable Capital Interest at Redemption Value [Member]</t>
  </si>
  <si>
    <t>Consolidated Statements of Operations (Unaudited) - USD ($) $ in Thousands</t>
  </si>
  <si>
    <t>3 Months Ended</t>
  </si>
  <si>
    <t>Sep. 30, 2016</t>
  </si>
  <si>
    <t>Revenues</t>
  </si>
  <si>
    <t>Rental income</t>
  </si>
  <si>
    <t>Other operating income</t>
  </si>
  <si>
    <t>Total operating revenues</t>
  </si>
  <si>
    <t>Expenses</t>
  </si>
  <si>
    <t>Property operations and maintenance</t>
  </si>
  <si>
    <t>Real estate taxes</t>
  </si>
  <si>
    <t>General and administrative</t>
  </si>
  <si>
    <t>Acquisition costs</t>
  </si>
  <si>
    <t>Operating leases of storage facilities</t>
  </si>
  <si>
    <t>Depreciation and amortization</t>
  </si>
  <si>
    <t>Total operating expenses</t>
  </si>
  <si>
    <t>Income from operations</t>
  </si>
  <si>
    <t>Other income (expenses)</t>
  </si>
  <si>
    <t>Interest expense</t>
  </si>
  <si>
    <t>Interest expense – bridge financing commitment fee</t>
  </si>
  <si>
    <t>Interest income</t>
  </si>
  <si>
    <t>Gain on sale of storage facilities</t>
  </si>
  <si>
    <t>Equity in income of joint ventures</t>
  </si>
  <si>
    <t>Net income (loss)</t>
  </si>
  <si>
    <t>Net (income) loss attributable to noncontrolling interest in the Operating Partnership</t>
  </si>
  <si>
    <t>Net loss attributable to noncontrolling interest in consolidated subsidiary</t>
  </si>
  <si>
    <t>Net income (loss) attributable to common shareholders/unitholders</t>
  </si>
  <si>
    <t>Earnings (loss) per common share/unit attributable to common shareholders/unitholders - basic</t>
  </si>
  <si>
    <t>Earnings (loss) per common share/unit attributable to common shareholders/unitholders - diluted</t>
  </si>
  <si>
    <t>Common shares/units used in basic earnings (loss) per share/unit calculation</t>
  </si>
  <si>
    <t>Common shares/units used in diluted earnings (loss) per share/unit calculation</t>
  </si>
  <si>
    <t>Dividends/distributions declared per common share/unit</t>
  </si>
  <si>
    <t>Net income (loss) attributable to general partner</t>
  </si>
  <si>
    <t>Net income (loss) attributable to limited partners</t>
  </si>
  <si>
    <t>Consolidated Statements of Comprehensive Income (Loss) (Unaudited) - USD ($) $ in Thousands</t>
  </si>
  <si>
    <t>Other comprehensive income (loss):</t>
  </si>
  <si>
    <t>Effective portion of gain (loss) on derivatives net of reclassification to interest expense</t>
  </si>
  <si>
    <t>Total comprehensive income (loss)</t>
  </si>
  <si>
    <t>Comprehensive (income) loss attributable to noncontrolling interest in the Operating Partnership</t>
  </si>
  <si>
    <t>Comprehensive loss attributable to noncontrolling interest in consolidated subsidiary</t>
  </si>
  <si>
    <t>Comprehensive income (loss) attributable to common shareholders/unitholders</t>
  </si>
  <si>
    <t>Consolidated Statements of Cash Flows (Unaudited) - USD ($) $ in Thousands</t>
  </si>
  <si>
    <t>Operating Activities</t>
  </si>
  <si>
    <t>Net income</t>
  </si>
  <si>
    <t>Adjustments to reconcile net income to net cash provided by operating activities:</t>
  </si>
  <si>
    <t>Amortization of debt issuance costs and bond discount</t>
  </si>
  <si>
    <t>Distributions from unconsolidated joint ventures</t>
  </si>
  <si>
    <t>Non-vested stock earned</t>
  </si>
  <si>
    <t>Stock option expense</t>
  </si>
  <si>
    <t>Deferred income taxes</t>
  </si>
  <si>
    <t>Changes in assets and liabilities (excluding the effects of acquisitions):</t>
  </si>
  <si>
    <t>Receipts from joint ventures</t>
  </si>
  <si>
    <t>Accounts payable and other liabilities</t>
  </si>
  <si>
    <t>Net cash provided by operating activities</t>
  </si>
  <si>
    <t>Investing Activities</t>
  </si>
  <si>
    <t>Acquisitions of storage facilities, net of cash acquired</t>
  </si>
  <si>
    <t>Improvements, equipment additions, and construction in progress</t>
  </si>
  <si>
    <t>Net proceeds from the sale of real estate</t>
  </si>
  <si>
    <t>Property deposit</t>
  </si>
  <si>
    <t>Net cash used in investing activities</t>
  </si>
  <si>
    <t>Financing Activities</t>
  </si>
  <si>
    <t>Net proceeds from sale of common stock/partnership units</t>
  </si>
  <si>
    <t>Purchase of outstanding shares/units</t>
  </si>
  <si>
    <t>Proceeds from line of credit</t>
  </si>
  <si>
    <t>Repayments of line of credit</t>
  </si>
  <si>
    <t>Proceeds from term notes, net of discount</t>
  </si>
  <si>
    <t>Repayment of term note</t>
  </si>
  <si>
    <t>Debt issuance costs</t>
  </si>
  <si>
    <t>Settlement of forward starting interest rate swaps</t>
  </si>
  <si>
    <t>Dividends paid - common stock</t>
  </si>
  <si>
    <t>Distributions to noncontrolling interest holders</t>
  </si>
  <si>
    <t>Mortgage principal payments</t>
  </si>
  <si>
    <t>Net cash (used in) provided by financing activities</t>
  </si>
  <si>
    <t>Net (decrease) increase in cash</t>
  </si>
  <si>
    <t>Cash at beginning of period</t>
  </si>
  <si>
    <t>Cash at end of period</t>
  </si>
  <si>
    <t>Supplemental cash flow information</t>
  </si>
  <si>
    <t>Cash paid for interest, net of interest capitalized</t>
  </si>
  <si>
    <t>Cash paid for income taxes, net of refunds</t>
  </si>
  <si>
    <t>Distributions to unitholders</t>
  </si>
  <si>
    <t>Basis of Presentation</t>
  </si>
  <si>
    <t>Accounting Policies [Abstract]</t>
  </si>
  <si>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 period ended September 30, 2017 are not necessarily indicative of the results that may be expected for the year ending December 31, 2017.</t>
  </si>
  <si>
    <t>Organization</t>
  </si>
  <si>
    <t>Organization Consolidation And Presentation Of Financial Statements [Abstract]</t>
  </si>
  <si>
    <t xml:space="preserve">2. ORGANIZATION The Parent Company operates as a self-administered and self-managed real estate investment trust (a “REIT”) that owns and operates self-storage facilities throughout the United Stat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September 30, 2017.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September 30, 2017, we had an ownership interest in, and/or managed 704 self-storage properties in 29 states under the name Life Storage ® We consolidate all wholly-owned subsidiaries. Partially owned subsidiaries and joint ventures are consolidated when we control the entity. Our consolidated financial statements include the accounts of the Parent Company, the Operating Partnership, Life Storage Solutions, LLC (the Parent Company’s taxable REIT subsidiary), Warehouse Anywhere LLC (an entity owned 60% by Life Storage Solutions, LLC), and all other wholly-owned subsidiaries.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September 30, 2017 and December 31, 2016, there were 217,481 noncontrolling redeemable Operating Partnership Units outstanding.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based on quoted market prices, at the time of such redemption, provided that the Company at its option may elect to acquire any such Unit presented for redemption for one common share or cash. The Company accounts for thes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interests is reflected in the Company’s dividends in excess of net income and in the Operating Partnership’s general partner and limited partners capital balances. Accordingly, in the accompanying consolidated balance sheets, noncontrolling interests are reflected at redemption value at September 30, 2017 and December 31, 2016, equal to the number of noncontrolling interest units outstanding multiplied by the fair market value of the Parent Company’s common stock at that date. Redemption value exceeded the value determined under the Company’s historical basis of accounting at those dates. The following is a reconciliation of the Parent Company’s noncontrolling redeemable Operating Partnership Units and the Operating Partnership’s limited partners’ redeemable capital interest for the period:
(dollars in thousands)
Nine Months Ended September 30, 2017
Beginning balance
$
18,091
Net income attributable to noncontrolling interest in the Operating Partnership
343
Distributions
(641
)
Adjustment to redemption value
(155
)
Ending balance
$
17,638
During 2017, approximately 23% and 13% of the Company’s revenue is derived from stores in the states of Texas and Florida, respectively. </t>
  </si>
  <si>
    <t>Stock Based Compensation</t>
  </si>
  <si>
    <t>Disclosure Of Compensation Related Costs Sharebased Payments [Abstract]</t>
  </si>
  <si>
    <t xml:space="preserve">3. STOCK BASED COMPENSATION The Company accounts for stock-based compensation under the provisions of ASC Topic 718, “ Compensation - Stock Compensation For awards with graded vesting, compensation cost is recognized on a straight-line basis over the related vesting period. For the three months ended September 30, 2017 and 2016, the Company recorded compensation expense (included in general and administrative expense) of $4,000 and $4,000, respectively, related to stock options and $1,659,000 and $1,758,000, respectively, related to amortization of non-vested stock grants and performance-based awards. For the nine months ended September 30, 2017 and 2016, the Company recorded compensation expense of $11,000 and $85,000, respectively, related to stock options and $4,905,000 and $5,515,000, respectively, related to amortization of non-vested stock grants and performance-based awards. No stock options were exercised by employees and directors during the nine months ended September 30, 2017 and 2016. During the three months ended September 30, 2017 and 2016, 19,537 and 29,205 shares of non-vested stock, respectively, vested. During the nine months ended September 30, 2017 and 2016, 66,565 and 40,086 shares of non-vested stock, respectively, vested. During the nine months ended September 30, 2017, the Company issued 34,240 shares of non-vested stock to employees which vest over one, five or eight years. The fair market value on the date of grant of the non-vested stock issued during the nine months ended September 30, 2017 ranged from $74.30 to $86.78, resulting in an aggregate fair value of $2.9 million. During the nine months ended September 30, 2017, the Company granted performance-based awards that entitle the recipients to earn up to 17,888 shares if certain performance criteria are achieved over a three year period. The Company estimated the aggregate fair value of the awards on the grant date to be $0.8 million. </t>
  </si>
  <si>
    <t>Investment in Storage Facilities and Intangible Assets</t>
  </si>
  <si>
    <t>Real Estate [Abstract]</t>
  </si>
  <si>
    <t xml:space="preserve">4. INVESTMENT IN STORAGE FACILITIES AND INTANGIBLE ASSETS The following summarizes our activity in storage facilities during the nine months ended September 30, 2017:
(dollars in thousands)
Cost:
Beginning balance
$
4,243,308
Acquisition of storage facilities
10,089
Improvements and equipment additions
67,026
Additions to consolidated subsidiary
113
Net decrease in construction in progress
(1,784
)
Dispositions
(12,357
)
Ending balance
$
4,306,395
Accumulated Depreciation:
Beginning balance
$
535,704
Additions during the period
77,105
Dispositions
(10,955
)
Ending balance
$
601,854
The Company acquired one self-storage facility during the nine months ended September 30, 2017. The acquisition of this facility was accounted for as an asset acquisition (see Note 14 for further discussion of the Company’s adoption of the accounting guidance under ASU 2017-01 as of January 1, 2017). The cost of this facility, including closing costs, was assigned to land, building, equipment and improvements based upon their relative fair values. The purchase price of the facility acquired in 2017 has been assigned as follows:
(dollars in thousands)
Consideration paid
States
Number of Properties
Date of Acquisition
Purchase Price
Cash Paid
Value of Operating Partnership Units Issued
Mortgage Assumed
Net Other Liabilities (Assets) Assumed
Land
Building, Equipment, and Improvements
In-Place Customers Leases
Closing Costs Expensed
IL
1
2/23/17
$
10,089
$
10,076
$
—
$
—
$
13
$
771
$
9,318
$
—
$
—
The facility acquired was purchased from an unrelated third party. The operating results of the facility acquired have been included in the Company’s operations since the acquisition date. The $10.1 million of cash paid for the facility includes $0.5 million of deposits that were paid in 2015 when this facility originally went under contract. This amount is excluded from total cash payments for the acquisition of storage facilities in the consolidated statement of cash flows. Non-cash investing activities during the nine months ended September 30, 2017 include the assumption of net other liabilities of $13,000. Non-cash investing activities during nine months ended September 30, 2016 include the issuance of $7.8 million in Operating Partnership Units, the assumption of two mortgages with fair values totaling $8.3 million, and the assumption of net other liabilities of $7.3 million.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Sep. 30, 2017
Dec. 31, 2016
In-place customer leases
$
75,611
$
75,611
Accumulated amortization
(75,573
)
(50,782
)
Net carrying value at the end of period
$
38
$
24,829
Amortization expense related to in-place customer leases was $0.1 million and $13.5 million for the three months ended September 30, 2017 and 2016, respectively, and was $24.8 million and $16.5 million for the nine months ended September 30, 2017 and 2016, respectively. The Company expects to record $24.8 million and $0 of amortization expense for the years ended December 31, 2017 and 2018, respectively. Change in Useful Life Estimates The change in name of the Company’s storage facilities from Uncle Bob’s Self Storage ® ® ® As part of the Company’s capital improvement efforts during 2017, buildings at certain self-storage facilities were identified for replacement. As a result of the decision to replace these buildings, the Company reassessed the estimated useful lives of the then existing buildings. This useful life reassessment resulted in an increase in depreciation expense of approximately $2.0 million and $3.6 million, respectively, during the three and nine month periods ended September 30, 2017. The Company estimates that the change in estimated useful lives of buildings identified for replacement as of September 30, 2017 will have minimal additional impact on depreciation expense during the remainder of 2017. The accelerated depreciation resulting from the events discussed above reduced both basic and diluted earnings per share/unit by approximately $0.04 and $0.09, respectively, for the three and nine month periods ended September 30, 2017. </t>
  </si>
  <si>
    <t>Unsecured Line of Credit and Term Notes</t>
  </si>
  <si>
    <t>Debt Disclosure [Abstract]</t>
  </si>
  <si>
    <t xml:space="preserve">5. UNSECURED LINE OF CREDIT AND TERM NOTES Borrowings outstanding on our unsecured line of credit and term notes are as follows:
(Dollars in thousands)
Sep. 30, 2017
Dec. 31, 2016
Revolving line of credit borrowings
$
329,000
$
253,000
Term note due June 4, 2020
325,000
325,000
Term note due August 5, 2021
100,000
100,000
Term note due April 8, 2024
175,000
175,000
Senior term note due July 1, 2026
600,000
600,000
Term note due July 21, 2028
200,000
200,000
Total term note principal balance outstanding
$
1,400,000
$
1,400,000
Less: unamortized debt issuance costs
(8,289
)
(9,323
)
Less: unamortized senior term note discount
(2,903
)
(3,152
)
Term notes payable
$
1,388,808
$
1,387,525
In January 2016, the Company exercised the expansion feature on its existing amended unsecured credit agreement and increased the revolving credit limit from $300 million to $500 million. The interest rate on the revolving credit facility bears interest at a variable annual rate equal to LIBOR plus a margin based on the Company’s credit rating (at September 30, 2017 the margin is 1.10%), and requires an annual 0.15% facility fee. The Company’s unsecured credit agreement also includes a $325 million unsecured term note maturing June 4, 2020, with the term note bearing interest at LIBOR plus a margin based on the Company’s credit rating (at September 30, 2017 the margin is 1.15%). The interest rate at September 30, 2017 on the Company’s line of credit was approximately 2.34% (1.79% at December 31, 2016). At September 30, 2017, there was $171 million available on the unsecured revolving line of credit. The revolving line of credit has a maturity date of December 10, 2019.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January 1 and July 1, beginning on January 1, 2017. The 2026 Senior Notes are fully and unconditionally guaranteed by the Parent Company. Proceeds received upon issuance, net of discount to par of $3.3 million and underwriting discount and other offering expenses of $5.5 million, totaled $591.2 million. The indenture under which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The Company was in compliance with all of the financial covenants under the 2026 Senior Notes as of September 30, 2017. On July 21, 2016, the Company entered into a $200 million term note maturing July 21, 2028 bearing interest at a fixed rate of 3.67%.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The Company was in compliance with its debt covenants at September 30, 2017. We believe that if operating results remain consistent with historical levels and levels of other debt and liabilities remain consistent with amounts outstanding at September 30, 2017,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At this time no change in control is planned or anticipated. Deferred debt issuance costs and the discount on the 2026 Senior Notes are both presented as reductions of term notes in the accompanying consolidated balance sheets at September 30, 2017 and December 31, 2016. Amortization expense related to these deferred debt issuance costs was $0.5 million and $0.5 million for the three months ended September 30, 2017 and 2016, respectively, and $1.6 million and $1.2 million for the nine month period ended September 30, 2017 and 2016, respectively, and is included in interest expense in the consolidated statements of income. </t>
  </si>
  <si>
    <t>Mortgages Payable and Debt Maturities</t>
  </si>
  <si>
    <t>6. MORTGAGES PAYABLE AND DEBT MATURITIES Mortgages payable at September 30, 2017 and December 31, 2016 consist of the following:
(dollars in thousands)
Sep. 30, 2017
Dec. 31, 2016
4.98% mortgage note due January 1, 2021, secured by one self-storage facility with an aggregate net book value of $9.7 million, principal and interest paid monthly (effective interest rate 5.23%)
$
2,929
$
2,966
4.065% mortgage note due April 1, 2023, secured by one self- storage facility with an aggregate net book value of $7.6 million, principal and interest paid monthly (effective interest rate 4.31%)
4,140
4,207
5.26% mortgage note due November 1, 2023, secured by one self-storage facility with an aggregate net book value of $8.0 million, principal and interest paid monthly (effective interest rate 5.57%)
3,955
4,002
5.99% mortgage note due May 1, 2026, secured by one self- storage facility with an aggregate net book value of $6.6 million, principal and interest paid monthly (effective interest rate 6.27%)
1,740
1,852
Total mortgages payable
$
12,764
$
13,027
The table below summarizes the Company’s debt obligations and interest rate derivatives at September 30, 2017.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7
2018
2019
2020
2021
Thereafter
Total
Fair Value
Line of credit - variable rate LIBOR + 1.10% (2.34% at September 30, 2017)
—
—
$
329,000
—
—
—
$
329,000
$
329,000
Notes Payable:
Term note - variable rate LIBOR+1.15% (2.38% at September 30, 2017)
—
—
—
$
325,000
—
—
$
325,000
$
325,000
Term note - fixed rate 5.54%
—
—
—
—
$
100,000
—
$
100,000
$
109,428
Term note - fixed rate 4.533%
—
—
—
—
—
$
175,000
$
175,000
$
182,710
Term note - fixed rate 3.50%
—
—
—
—
—
$
600,000
$
600,000
$
583,759
Term note - fixed rate 3.67%
—
—
—
—
—
$
200,000
$
200,000
$
191,932
Mortgage note - fixed rate 4.98%
$
13
$
53
$
56
$
59
$
2,748
—
$
2,929
$
3,061
Mortgage note - fixed rate 4.065%
$
22
$
92
$
95
$
99
$
104
$
3,728
$
4,140
$
4,190
Mortgage note - fixed rate 5.26%
$
16
$
67
$
71
$
74
$
78
$
3,649
$
3,955
$
4,203
Mortgage note - fixed rate 5.99%
$
39
$
160
$
170
$
181
$
192
$
998
$
1,740
$
1,867
Interest rate derivatives - liability
—
—
—
—
—
—
—
$
10,923
Total
$
90
$
372
$
329,392
$
325,413
$
103,122
$
983,375
$
1,741,764</t>
  </si>
  <si>
    <t>Derivative Financial Instruments</t>
  </si>
  <si>
    <t>Derivative Instruments And Hedging Activities Disclosure [Abstract]</t>
  </si>
  <si>
    <t xml:space="preserve">7.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are also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and nine months ended September 30, 2017. The Company has interest rate swap agreements in effect at September 30, 2017 as detailed below to effectively convert a total of $325 million of variable-rate debt to fixed-rate debt.
Notional Amount
Effective Date
Expiration Date
Fixed Rate Paid
Floating Rate Received
$125 Million
9/1/2011
8/1/18
2.3700
%
1 month LIBOR
$100 Million
12/30/11
12/29/17
1.6125
%
1 month LIBOR
$100 Million
9/4/13
9/4/18
1.3710
%
1 month LIBOR
$100 Million
12/29/17
11/29/19
3.9680
%
1 month LIBOR
$125 Million
8/1/18
6/1/20
4.1930
%
1 month LIBOR In the fourth quarter of 2015, the Company entered into forward starting interest rate swap agreements with a total notional value of $50 million. In the first quarter of 2016, the Company entered into additional forward starting interest rate swap agreements with a total notional value of $100 million. These forward starting interest rate swap agreements were entered into to hedge the risk of changes in the interest-related cash flows associated with the potential issuance of fixed rate long-term debt. In conjunction with the issuance of the $600 million 2026 Senior Notes (see Note 5) in the second quarter of 2016, the Company settled the forward starting swap agreements for a loss of approximately $9.2 million. The loss was recorded as accumulated other comprehensive loss and is being amortized as additional interest expense over the ten-year term of the $600 million 2026 Senior Notes. Consistent with the Company’s accounting policy, the cash outflow related to the settlement of the forward starting swap agreements is reflected as a financing activity in the consolidated statements of cash flows. The interest rate swap agreements are the only derivative instruments, as defined by FASB ASC Topic 815 “ Derivatives and Hedging 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September 30, 2017, the Company had not posted any collateral related to the interest rate swap agreements. If the Company had breached any of these provisions as of September 30, 2017, it could have been required to settle its obligations under the agreements at their net termination cost of $10.9 million. The changes in AOCL for the three and nine months ended September 30, 2017 and 2016 are summarized as follows:
(dollars in thousands)
Three Months Ended September 30, 2017
Three Months Ended September 30, 2016
Nine Months Ended September 30, 2017
Nine Months Ended September 30, 2016
Accumulated other comprehensive loss beginning of period
$
(19,616
)
$
(30,863
)
$
(21,475
)
$
(14,415
)
Realized loss reclassified from accumulated other comprehensive loss to interest expense
758
1,398
2,835
3,755
Unrealized loss from changes in the fair value of the effective portion of the interest rate swaps
44
1,533
(174
)
(17,272
)
Income (loss) included in other comprehensive loss
802
2,931
2,661
(13,517
)
Accumulated other comprehensive loss end of period
$
(18,814
)
$
(27,932
)
$
(18,814
)
$
(27,932
) </t>
  </si>
  <si>
    <t>Fair Value Measurements</t>
  </si>
  <si>
    <t>Fair Value Disclosures [Abstract]</t>
  </si>
  <si>
    <t>8. FAIR VALUE MEASUREMENTS The Company applies the provisions of ASC Topic 820 “ Fair Value Measurements and Disclosures Refer to Note 6 for presentation of the fair values of debt obligations which are disclosed at fair value on a recurring basis. The following table provides the liabilities carried at fair value measured on a recurring basis as of September 30, 2017 and December 31, 2016 (in thousands):
Asset (Liability)
Level 1
Level 2
Level 3
September 30, 2017
Interest rate swaps
$
(10,923
)
—
$
(10,923
)
—
December 31, 2016
Interest rate swaps
$
(13,015
)
—
$
(13,015
)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Investment in Joint Ventures</t>
  </si>
  <si>
    <t>Equity Method Investments And Joint Ventures [Abstract]</t>
  </si>
  <si>
    <t xml:space="preserve">9. INVESTMENT IN JOINT VENTURES A summary of the Company’s unconsolidated joint ventures is as follows:
Venture
Number of Properties
Company common ownership interest
Carrying value of investment at Sep. 30, 2017
Carrying value of investment at Dec. 31, 2016
Sovran HHF Storage Holdings LLC (“Sovran HHF”) 1
57
20
%
$85.5 million
$43.8 million
Sovran HHF Storage Holdings II LLC (“Sovran HHF II”) 2
30
15
%
$13.4 million
$13.5 million
191 III Holdings LLC (“191 III”) 3
6
20
%
$9.6 million
$0.7 million
Life Storage-SERS Storage LLC (“SERS”) 4
3
20
%
$3.6 million
N/A
Iskalo Office Holdings, LLC (“Iskalo”) 5
N/A
49
%
($0.4 million)
($0.4 million)
Urban Box Coralway Storage, LLC (“Urban Box”) 6
1
85
%
$4.1 million
$4.1 million
SNL/Orix 1200 McDonald Ave., LLC (“McDonald”) 7
1
5
%
$2.7 million
$2.7 million
SNL Orix Merrick, LLC (“Merrick”) 8
1
5
%
$2.5 million
$2.5 million
Review Avenue Partners, LLC (“RAP”) 9
1
40
%
$11.7 million
N/A
N 32nd Street Self Storage, LLC (“N32”) 10
1
46
%
$1.3 million
N/A
1
2
3
4
5
6
7
8
9
10
nd Based on the facts and circumstances of each of the Company’s joint ventures, the Company has determined that none of the joint ventures are a variable interest entity (VIE) in accordance with ASC 810, Consolidation The carrying values of the Company’s investments in joint ventures are assessed for other-than-temporary impairment on a periodic basis and no such impairments have been recorded on any of the Company’s investments in joint ventures. The Company earns management and/or call center fees ranging from 6% to 7% of joint venture gross revenues as manager of HHF, HHF II, 191 III, SERS, and RAP. These fees, which are included in other operating income in the consolidated statements of operations, totaled $1.9 million and $1.3 million for the three months ended September 30, 2017 and 2016, respectively, and $4.8 million and $3.8 million for the nine months ended September 30, 2017 and 2016, respectively. The Company will also earn management fees upon commencement of the operation of storage facilities owned by Urban Box, McDonald, Merrick and N32. The Company’s share of the unconsolidated joint ventures’ income (loss) is as follows:
(dollars in thousands) Venture
Three Months Ended September 30, 2017
Three Months Ended September 30, 2016
Nine Months Ended September 30, 2017
Nine Months Ended September 30, 2016
Sovran HHF
$
588
$
485
$
1,750
$
1,563
Sovran HHF II
398
352
1,100
1,059
191 III
(14
)
—
12
—
SERS
(43
)
—
(43
)
—
Urban Box
—
—
—
15
RAP
(248
)
—
(749
)
—
Iskalo
71
45
189
158
$
752
$
882
$
2,259
$
2,795
A summary of the unconsolidated joint ventures’ financial statements as of and for the nine months ended September 30, 2017 is as follows:
(dollars in thousands)
Balance Sheet Data:
Investment in storage facilities, net
$
1,074,003
Investment in office building, net
4,872
Other assets
20,534
Total Assets
$
1,099,409
Due to the Company
$
869
Mortgages payable
455,676
Other liabilities
14,001
Total Liabilities
$
470,546
Unaffiliated partners’ equity
495,003
Company equity
133,860
Total Partners’ Equity
628,863
Total Liabilities and Partners’ Equity
$
1,099,409
Income Statement Data:
Total revenues
$
68,841
Property operating expenses
(23,075
)
Administrative, management and call center fees
(5,829
)
Depreciation and amortization of customer list
(14,684
)
Amortization of financing fees
(579
)
Income tax expense
(201
)
Interest expense
(10,033
)
Net income
$
14,440
The Company does not guarantee the debt of any of its equity method investees. We do not expect to have material future cash outlays relating to these joint ventures outside our share of capital for future acquisitions of properties. </t>
  </si>
  <si>
    <t>Income Taxes</t>
  </si>
  <si>
    <t>Income Tax Disclosure [Abstract]</t>
  </si>
  <si>
    <t xml:space="preserve">10.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0.9 million and $0.2 million for the three months ended September 30, 2017 and 2016. The Company recorded federal and state income tax benefit of $1.3 million for the nine months ended September 30, 2017 and the Company recorded federal and state income tax expense of $0.9 million for the nine months ended September 30, 2016. At September 30, 2017 and 2016, there were no material unrecognized tax benefits. Interest and penalties relating to uncertain tax positions will be recognized in income tax expense when incurred. As of September 30, 2017 and 2016, the Company had no interest or penalties related to uncertain tax positions. Net income taxes payable at September 30, 2017 and December 31, 2016 and the net deferred tax liability of our taxable REIT subsidiary at December 31, 2016 are classified within accounts payable and accrued liabilities in the consolidated balance sheets. As of September 30, 2017, the Company’s taxable REIT subsidiary has a deferred tax liability of $2.9 million and deferred tax assets totaling $4.6 million. The net deferred tax asset of our taxable REIT subsidiary at September 30, 2017 is included in other assets in the consolidated balance sheets. The tax years 2013-2016 remain open to examination by the major taxing jurisdictions to which the Company is subject. </t>
  </si>
  <si>
    <t>Earnings Per Share and Earnings Per Unit</t>
  </si>
  <si>
    <t>Earnings Per Share [Abstract]</t>
  </si>
  <si>
    <t xml:space="preserve">11. EARNINGS PER SHARE AND EARNINGS PER UNIT The Company reports earnings per share and earnings per unit data in accordance ASC Topic 260, “ Earnings Per Share The following table sets forth the computation of basic and diluted earnings per common share utilizing the two-class method. Earnings Per Share
(in thousands except per share data)
Three Months Ended Sep. 30, 2017
Three Months Ended Sep. 30, 2016
Nine Months Ended Sep. 30, 2017
Nine Months Ended Sep. 30, 2016
Numerator:
Net income (loss) attributable to common shareholders
$
35,496
$
(4,738
)
$
75,280
$
67,058
Denominator:
Denominator for basic earnings (loss) per share – weighted average shares
46,416
46,139
46,362
42,177
Effect of Dilutive Securities:
Stock options and non-vested stock
104
—
110
238
Denominator for diluted earnings (loss) per share – adjusted weighted average shares and assumed conversion
46,520
46,139
46,472
42,415
Basic earnings (loss) per common share attributable to common shareholders
$
0.76
$
(0.10
)
$
1.62
$
1.59
Diluted earnings (loss) per common share attributable to common shareholders
$
0.76
$
(0.10
)
$
1.62
$
1.58
Earnings Per Unit The following table sets forth the computation of basic and diluted earnings per common unit utilizing the two-class method.
(in thousands except per unit data)
Three Months Ended Sep. 30, 2017
Three Months Ended Sep. 30, 2016
Nine Months Ended Sep. 30, 2017
Nine Months Ended Sep. 30, 2016
Numerator:
Net income (loss) attributable to common unitholders
$
35,496
$
(4,738
)
$
75,280
$
67,058
Denominator:
Denominator for basic earnings (loss) per unit – weighted average units
46,416
46,139
46,362
42,177
Effect of Dilutive Securities:
Stock options and non-vested stock
104
—
110
238
Denominator for diluted earnings (loss) per unit – adjusted weighted average units and assumed conversion
46,520
46,139
46,472
42,415
Basic earnings (loss) per common unit attributable to common unitholders
$
0.76
$
(0.10
)
$
1.62
$
1.59
Diluted earnings (loss) per common unit attributable to common unitholders
$
0.76
$
(0.10
)
$
1.62
$
1.58
Not included in the effect of dilutive securities above for both earnings per share and earnings per unit are 17,500 stock options and 133,179 unvested restricted shares for the three months ended September 30, 2017, and 270,298 unvested restricted shares for the three months ended September 30, 2016, because their effect would be antidilutive. Not included in the effect of dilutive securities above are 14,667 stock options and 139,107 unvested restricted shares for the nine months ended September 30, 2017, and 110,757 unvested restricted shares for the nine months ended September 30, 2016, because their effect would be antidilutive. </t>
  </si>
  <si>
    <t>Shareholders' Equity</t>
  </si>
  <si>
    <t>Equity [Abstract]</t>
  </si>
  <si>
    <t>12. SHAREHOLDERS’ EQUITY The following is a reconciliation of the changes in the Parent Company’s total shareholders’ equity for the period:
(dollars in thousands)
Nine Months Ended September 30, 2017
Beginning balance of total shareholders’ equity
$
2,088,494
Net proceeds from the issuance of common stock through Dividend Reinvestment Plan
15,633
Purchase of outstanding shares
(8,234
)
Earned portion of non-vested stock
4,905
Stock option expense
11
Deferred compensation - directors
—
Adjustment to redemption value on noncontrolling redeemable Operating Partnership units
155
Net income attributable to common shareholders
75,280
Amortization of terminated hedge included in AOCL
688
Change in fair value of derivatives
1,973
Dividends
(136,796
)
Ending balance of total shareholders’ equity
$
2,042,109
On January 20, 2016, the Company completed the public offering of 2,645,000 shares of its common stock at $105.75 per share. Net proceeds to the Company after deducting underwriting discounts and commissions and offering expenses were approximately $269.7 million. On May 25, 2016, the Company completed the public offering of 6,900,000 shares of its common stock at $100.00 per share. Net proceeds to the Company after deducting underwriting discounts and commissions and offering expenses were approximately $665.4 million. Until May 2017, the Company had maintained a continuous equity offering program (“Equity Program”) with Wells Fargo Securities, LLC, Jefferies LLC, SunTrust Robinson Humphrey, Inc., Piper Jaffray &amp; Co., HSBC Securities (USA) Inc., and BB&amp;T Capital Markets, a division of BB&amp;T Securities, LLC, pursuant to which the Company could sell up to $225 million in aggregate offering price of shares of the Company’s common stock. The Equity Program expired in May 2017. During the nine months ended September 30, 2017 and 2016, the Company did not issue any shares of common stock under the Equity Program. On August 2, 2017, the Company’s Board of Directors authorized the repurchase of up to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During 2017, the Company repurchased 112,554 of the Company’s outstanding common shares for $8.2 million under the Buyback Program, resulting in a weighted average purchase price of $73.16 per share. In 2013, the Company implemented a Dividend Reinvestment Plan. The Company issued 199,809 and 94,050 shares under the plan during the nine months ended September 30, 2017 and 2016, respectively. On August 2, 2017, the Company’s Board of Directors suspended the Dividend Reinvestment Plan.</t>
  </si>
  <si>
    <t>Partners' Capital</t>
  </si>
  <si>
    <t>13. PARTNERS’ CAPITAL The following is a reconciliation of the changes in total partners’ capital for the period:
(dollars in thousands)
Nine Months Ended September 30, 2017
Beginning balance of total controlling partners’ capital
$
2,088,494
Net proceeds from the issuance of partnership units through Dividend Reinvestment Plan
15,633
Purchase of outstanding units
(8,234
)
Earned portion of non-vested stock
4,905
Stock option expense
11
Deferred compensation - directors
—
Adjustment to redemption value on limited partners’ redeemable capital interests
155
Net income attributable to common unitholders
75,280
Amortization of terminated hedge included in AOCL
688
Change in fair value of derivatives
1,973
Distributions
(136,796
)
Ending balance of total controlling partners’ capital
$
2,042,109</t>
  </si>
  <si>
    <t>Recent Accounting Pronouncements</t>
  </si>
  <si>
    <t>Accounting Changes And Error Corrections [Abstract]</t>
  </si>
  <si>
    <t xml:space="preserve">14. RECENT ACCOUNTING PRONOUNCEMENTS 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modified retrospective transition method). We are currently evaluating the effect of adopting ASU 2014-09 on our financial statements and related disclosures. We anticipate electing to adopt the standard using the modified retrospective transition method as of January 1, 2018. We are also in the process of assessing which of our operating revenue streams will be impacted by the adoption of the new standard. Leases are specifically excluded from the scope of ASU 2014-09, therefore the Company does not anticipate that adoption of the new standard will have any impact on the timing or amounts of the Company’s rental revenue from customers which is over 90% of the Company’s total operating revenues. In February 2016, the FASB issued ASU 2016-02, “Leases (Topic 842)”. This guidance revises existing practice related to accounting for leases under Accounting Standards Codification Topic 840 Leases In March 2016, the FASB issued ASU 2016-06, “Derivatives and Hedging (Topic 815): Contingent Put and Call Options in Debt Instruments”. ASU 2016-06 simplifies the embedded derivative analysis for debt instruments containing contingent call or put options by removing the requirement to assess whether a contingent event is related to interest rates or credit risks. ASU 2016-06 is effective for fiscal years, and interim reporting periods within those fiscal years, beginning after December 15, 2016. The implementation of this update did not result in any changes to our consolidated financial statements. In March 2016, the FASB issued ASU 2016-07, “Investments - 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ASU 2016-07 is effective for fiscal years, and interim reporting periods within those fiscal years, beginning after December 15, 2016. The implementation of this update did not result in any changes to our consolidated financial statements. In March 2016, the FASB issued ASU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ASU 2016-09 is effective for fiscal years, and interim reporting periods within those fiscal years, beginning after December 15, 2016. The implementation of this update did not result in any changes to our consolidated financial statements. 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ASU 2016-15 is not expected to have a material impact on the Company’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the adoption of ASU 2016-18 is not expected to have a material impact on the Company’s consolidated financial statements. 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and the Company adopted this update effective January 1, 2017. The adoption of ASU 2017-01 is expected to have potential impact on the accounting treatment of properties acquired subsequent to the adoption date. Property acquisitions treated as business combinations under current guidance may no longer be treated as business combinations subsequent to the adoption of ASU 2017-01. To the extent that properties that we acquire do not meet the definition of a “business” under ASU 2017-01,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 There were no properties acquired during the nine months ended September 30, 2017 that would have been accounted for as business combinations prior to the adoption of ASU 2017-01. In February 2017, the FASB issued ASU 2017-05, “Other Income – Gains and Losses from the Derecognition of Nonfinancial Assets (Subtopic 610-20): Clarifying the Scope of Asset Derecognition Guidance and Accounting for Partial Sales of Nonfinancial Assets” which clarifies the scope and application of ASC 610-20 on the sale or transfer of nonfinancial assets, including real estate, and in substance nonfinancial assets to noncustomers, including partial sales. The amendments in this update are effective for annual periods beginning after December 15, 2017, and interim periods within those annual periods. The Company has not yet completed its assessment of the impact that the adoption of ASU 2017-05 will have on its consolidated financial statements. </t>
  </si>
  <si>
    <t>Commitment and Contingencies</t>
  </si>
  <si>
    <t>Commitments And Contingencies Disclosure [Abstract]</t>
  </si>
  <si>
    <t xml:space="preserve">15. COMMITMENT AND CONTINGENCIES At September 30, 2017, the Company was under contract to acquire one self-storage facility for a purchase price of $12.4 million. The purchase of this facility is subject to customary conditions to closing, and there is no assurance that this facility will be acquired.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various statutory laws.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On October 20, 2016, the complaint was amended to add additional claims. The parties have entered into a memorandum of understanding to settle all claims for an aggregate amount of $8.0 million and have jointly moved for preliminary judicial approval of the settlement in November 2017. The aggregate settlement amount of $8.0 million ($5.0 million after considering income tax impact) has been recorded as a liability of the Company. A portion of the settlement expense relates to self-storage facilities that are managed by the Company through its taxable REIT subsidiary. There is an income tax impact to the Company on that portion of the settlement expense as a result. The settlement is subject to approval by the court, a decision on which is expected later in 2017. </t>
  </si>
  <si>
    <t>Subsequent Events</t>
  </si>
  <si>
    <t>Subsequent Events [Abstract]</t>
  </si>
  <si>
    <t xml:space="preserve">16. SUBSEQUENT EVENTS On October 3, 2017, the Company declared a quarterly dividend of $1.00 per common share. The dividend was paid on October 26, 2017 to shareholders of record on October 13, 2017. The total dividend paid amounted to $46.5 million. </t>
  </si>
  <si>
    <t>Recent Accounting Pronouncements (Policies)</t>
  </si>
  <si>
    <t>Revenue from Contracts with Customers</t>
  </si>
  <si>
    <t xml:space="preserve">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modified retrospective transition method). We are currently evaluating the effect of adopting ASU 2014-09 on our financial statements and related disclosures. We anticipate electing to adopt the standard using the modified retrospective transition method as of January 1, 2018. We are also in the process of assessing which of our operating revenue streams will be impacted by the adoption of the new standard. Leases are specifically excluded from the scope of ASU 2014-09, therefore the Company does not anticipate that adoption of the new standard will have any impact on the timing or amounts of the Company’s rental revenue from customers which is over 90% of the Company’s total operating revenues. </t>
  </si>
  <si>
    <t>Leases</t>
  </si>
  <si>
    <t xml:space="preserve">In February 2016, the FASB issued ASU 2016-02, “Leases (Topic 842)”. This guidance revises existing practice related to accounting for leases under Accounting Standards Codification Topic 840 Leases </t>
  </si>
  <si>
    <t>Derivatives and Hedging</t>
  </si>
  <si>
    <t xml:space="preserve">In March 2016, the FASB issued ASU 2016-06, “Derivatives and Hedging (Topic 815): Contingent Put and Call Options in Debt Instruments”. ASU 2016-06 simplifies the embedded derivative analysis for debt instruments containing contingent call or put options by removing the requirement to assess whether a contingent event is related to interest rates or credit risks. ASU 2016-06 is effective for fiscal years, and interim reporting periods within those fiscal years, beginning after December 15, 2016. The implementation of this update did not result in any changes to our consolidated financial statements. </t>
  </si>
  <si>
    <t>Investments-Equity Method and Joint Ventures</t>
  </si>
  <si>
    <t xml:space="preserve">In March 2016, the FASB issued ASU 2016-07, “Investments - 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ASU 2016-07 is effective for fiscal years, and interim reporting periods within those fiscal years, beginning after December 15, 2016. The implementation of this update did not result in any changes to our consolidated financial statements. </t>
  </si>
  <si>
    <t>Improvements to Employee Share-Based Payment Accounting</t>
  </si>
  <si>
    <t xml:space="preserve">In March 2016, the FASB issued ASU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ASU 2016-09 is effective for fiscal years, and interim reporting periods within those fiscal years, beginning after December 15, 2016. The implementation of this update did not result in any changes to our consolidated financial statements. </t>
  </si>
  <si>
    <t>Statement of Cash Flows</t>
  </si>
  <si>
    <t xml:space="preserve">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ASU 2016-15 is not expected to have a material impact on the Company’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the adoption of ASU 2016-18 is not expected to have a material impact on the Company’s consolidated financial statements. </t>
  </si>
  <si>
    <t>Business Combinations</t>
  </si>
  <si>
    <t xml:space="preserve">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and the Company adopted this update effective January 1, 2017. The adoption of ASU 2017-01 is expected to have potential impact on the accounting treatment of properties acquired subsequent to the adoption date. Property acquisitions treated as business combinations under current guidance may no longer be treated as business combinations subsequent to the adoption of ASU 2017-01. To the extent that properties that we acquire do not meet the definition of a “business” under ASU 2017-01,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 There were no properties acquired during the nine months ended September 30, 2017 that would have been accounted for as business combinations prior to the adoption of ASU 2017-01. </t>
  </si>
  <si>
    <t>Other Income - Gains and Losses from the Derecognition of Nonfinancial Assets</t>
  </si>
  <si>
    <t xml:space="preserve">In February 2017, the FASB issued ASU 2017-05, “Other Income – Gains and Losses from the Derecognition of Nonfinancial Assets (Subtopic 610-20): Clarifying the Scope of Asset Derecognition Guidance and Accounting for Partial Sales of Nonfinancial Assets” which clarifies the scope and application of ASC 610-20 on the sale or transfer of nonfinancial assets, including real estate, and in substance nonfinancial assets to noncustomers, including partial sales. The amendments in this update are effective for annual periods beginning after December 15, 2017, and interim periods within those annual periods. The Company has not yet completed its assessment of the impact that the adoption of ASU 2017-05 will have on its consolidated financial statements. </t>
  </si>
  <si>
    <t>Organization (Tables)</t>
  </si>
  <si>
    <t>Summary of Reconciliation of Noncontrolling Interests</t>
  </si>
  <si>
    <t>The following is a reconciliation of the Parent Company’s noncontrolling redeemable Operating Partnership Units and the Operating Partnership’s limited partners’ redeemable capital interest for the period:
(dollars in thousands)
Nine Months Ended September 30, 2017
Beginning balance
$
18,091
Net income attributable to noncontrolling interest in the Operating Partnership
343
Distributions
(641
)
Adjustment to redemption value
(155
)
Ending balance
$
17,638</t>
  </si>
  <si>
    <t>Investment in Storage Facilities and Intangible Assets (Tables)</t>
  </si>
  <si>
    <t>Summary of Activity in Storage Facilities</t>
  </si>
  <si>
    <t>The following summarizes our activity in storage facilities during the nine months ended September 30, 2017:
(dollars in thousands)
Cost:
Beginning balance
$
4,243,308
Acquisition of storage facilities
10,089
Improvements and equipment additions
67,026
Additions to consolidated subsidiary
113
Net decrease in construction in progress
(1,784
)
Dispositions
(12,357
)
Ending balance
$
4,306,395
Accumulated Depreciation:
Beginning balance
$
535,704
Additions during the period
77,105
Dispositions
(10,955
)
Ending balance
$
601,854</t>
  </si>
  <si>
    <t>Schedule of Acquired Facilities and Purchase Price of Facilities</t>
  </si>
  <si>
    <t>The purchase price of the facility acquired in 2017 has been assigned as follows:
(dollars in thousands)
Consideration paid
States
Number of Properties
Date of Acquisition
Purchase Price
Cash Paid
Value of Operating Partnership Units Issued
Mortgage Assumed
Net Other Liabilities (Assets) Assumed
Land
Building, Equipment, and Improvements
In-Place Customers Leases
Closing Costs Expensed
IL
1
2/23/17
$
10,089
$
10,076
$
—
$
—
$
13
$
771
$
9,318
$
—
$
—</t>
  </si>
  <si>
    <t>Schedule of Fair Value of In-Place Customer Lease Intangible Assets</t>
  </si>
  <si>
    <t>In-place customer leases are included in other assets on the Company’s consolidated balance sheets as follows:
(Dollars in thousands)
Sep. 30, 2017
Dec. 31, 2016
In-place customer leases
$
75,611
$
75,611
Accumulated amortization
(75,573
)
(50,782
)
Net carrying value at the end of period
$
38
$
24,829</t>
  </si>
  <si>
    <t>Unsecured Line of Credit and Term Notes (Tables)</t>
  </si>
  <si>
    <t>Borrowings Outstanding on Unsecured Line of Credit and Term Notes</t>
  </si>
  <si>
    <t>Borrowings outstanding on our unsecured line of credit and term notes are as follows:
(Dollars in thousands)
Sep. 30, 2017
Dec. 31, 2016
Revolving line of credit borrowings
$
329,000
$
253,000
Term note due June 4, 2020
325,000
325,000
Term note due August 5, 2021
100,000
100,000
Term note due April 8, 2024
175,000
175,000
Senior term note due July 1, 2026
600,000
600,000
Term note due July 21, 2028
200,000
200,000
Total term note principal balance outstanding
$
1,400,000
$
1,400,000
Less: unamortized debt issuance costs
(8,289
)
(9,323
)
Less: unamortized senior term note discount
(2,903
)
(3,152
)
Term notes payable
$
1,388,808
$
1,387,525</t>
  </si>
  <si>
    <t>Mortgages Payable and Debt Maturities (Tables)</t>
  </si>
  <si>
    <t>Summary of Mortgage Payable</t>
  </si>
  <si>
    <t>Mortgages payable at September 30, 2017 and December 31, 2016 consist of the following:
(dollars in thousands)
Sep. 30, 2017
Dec. 31, 2016
4.98% mortgage note due January 1, 2021, secured by one self-storage facility with an aggregate net book value of $9.7 million, principal and interest paid monthly (effective interest rate 5.23%)
$
2,929
$
2,966
4.065% mortgage note due April 1, 2023, secured by one self- storage facility with an aggregate net book value of $7.6 million, principal and interest paid monthly (effective interest rate 4.31%)
4,140
4,207
5.26% mortgage note due November 1, 2023, secured by one self-storage facility with an aggregate net book value of $8.0 million, principal and interest paid monthly (effective interest rate 5.57%)
3,955
4,002
5.99% mortgage note due May 1, 2026, secured by one self- storage facility with an aggregate net book value of $6.6 million, principal and interest paid monthly (effective interest rate 6.27%)
1,740
1,852
Total mortgages payable
$
12,764
$
13,027</t>
  </si>
  <si>
    <t>Summary of Debt Obligation and Interest Rate Derivatives</t>
  </si>
  <si>
    <t>Accordingly, the estimates presented below are not necessarily indicative of the amounts the Company would realize in a current market exchange.
Expected Maturity Date Including Discount
(dollars in thousands)
2017
2018
2019
2020
2021
Thereafter
Total
Fair Value
Line of credit - variable rate LIBOR + 1.10% (2.34% at September 30, 2017)
—
—
$
329,000
—
—
—
$
329,000
$
329,000
Notes Payable:
Term note - variable rate LIBOR+1.15% (2.38% at September 30, 2017)
—
—
—
$
325,000
—
—
$
325,000
$
325,000
Term note - fixed rate 5.54%
—
—
—
—
$
100,000
—
$
100,000
$
109,428
Term note - fixed rate 4.533%
—
—
—
—
—
$
175,000
$
175,000
$
182,710
Term note - fixed rate 3.50%
—
—
—
—
—
$
600,000
$
600,000
$
583,759
Term note - fixed rate 3.67%
—
—
—
—
—
$
200,000
$
200,000
$
191,932
Mortgage note - fixed rate 4.98%
$
13
$
53
$
56
$
59
$
2,748
—
$
2,929
$
3,061
Mortgage note - fixed rate 4.065%
$
22
$
92
$
95
$
99
$
104
$
3,728
$
4,140
$
4,190
Mortgage note - fixed rate 5.26%
$
16
$
67
$
71
$
74
$
78
$
3,649
$
3,955
$
4,203
Mortgage note - fixed rate 5.99%
$
39
$
160
$
170
$
181
$
192
$
998
$
1,740
$
1,867
Interest rate derivatives - liability
—
—
—
—
—
—
—
$
10,923
Total
$
90
$
372
$
329,392
$
325,413
$
103,122
$
983,375
$
1,741,764</t>
  </si>
  <si>
    <t>Derivative Financial Instruments (Tables)</t>
  </si>
  <si>
    <t>Summary of Interest Rate Swap Agreements</t>
  </si>
  <si>
    <t xml:space="preserve">The Company has interest rate swap agreements in effect at September 30, 2017 as detailed below to effectively convert a total of $325 million of variable-rate debt to fixed-rate debt.
Notional Amount
Effective Date
Expiration Date
Fixed Rate Paid
Floating Rate Received
$125 Million
9/1/2011
8/1/18
2.3700
%
1 month LIBOR
$100 Million
12/30/11
12/29/17
1.6125
%
1 month LIBOR
$100 Million
9/4/13
9/4/18
1.3710
%
1 month LIBOR
$100 Million
12/29/17
11/29/19
3.9680
%
1 month LIBOR
$125 Million
8/1/18
6/1/20
4.1930
%
1 month LIBOR </t>
  </si>
  <si>
    <t>Summary of Changes in AOCL</t>
  </si>
  <si>
    <t xml:space="preserve">The changes in AOCL for the three and nine months ended September 30, 2017 and 2016 are summarized as follows:
(dollars in thousands)
Three Months Ended September 30, 2017
Three Months Ended September 30, 2016
Nine Months Ended September 30, 2017
Nine Months Ended September 30, 2016
Accumulated other comprehensive loss beginning of period
$
(19,616
)
$
(30,863
)
$
(21,475
)
$
(14,415
)
Realized loss reclassified from accumulated other comprehensive loss to interest expense
758
1,398
2,835
3,755
Unrealized loss from changes in the fair value of the effective portion of the interest rate swaps
44
1,533
(174
)
(17,272
)
Income (loss) included in other comprehensive loss
802
2,931
2,661
(13,517
)
Accumulated other comprehensive loss end of period
$
(18,814
)
$
(27,932
)
$
(18,814
)
$
(27,932
) </t>
  </si>
  <si>
    <t>Fair Value Measurements (Tables)</t>
  </si>
  <si>
    <t>Assets and Liabilities Carried at Fair Value Measured on Recurring Basis</t>
  </si>
  <si>
    <t>The following table provides the liabilities carried at fair value measured on a recurring basis as of September 30, 2017 and December 31, 2016 (in thousands):
Asset (Liability)
Level 1
Level 2
Level 3
September 30, 2017
Interest rate swaps
$
(10,923
)
—
$
(10,923
)
—
December 31, 2016
Interest rate swaps
$
(13,015
)
—
$
(13,015
)
—</t>
  </si>
  <si>
    <t>Investment in Joint Ventures (Tables)</t>
  </si>
  <si>
    <t>Summary of Company's Unconsolidated Joint Ventures</t>
  </si>
  <si>
    <t>A summary of the Company’s unconsolidated joint ventures is as follows:
Venture
Number of Properties
Company common ownership interest
Carrying value of investment at Sep. 30, 2017
Carrying value of investment at Dec. 31, 2016
Sovran HHF Storage Holdings LLC (“Sovran HHF”) 1
57
20
%
$85.5 million
$43.8 million
Sovran HHF Storage Holdings II LLC (“Sovran HHF II”) 2
30
15
%
$13.4 million
$13.5 million
191 III Holdings LLC (“191 III”) 3
6
20
%
$9.6 million
$0.7 million
Life Storage-SERS Storage LLC (“SERS”) 4
3
20
%
$3.6 million
N/A
Iskalo Office Holdings, LLC (“Iskalo”) 5
N/A
49
%
($0.4 million)
($0.4 million)
Urban Box Coralway Storage, LLC (“Urban Box”) 6
1
85
%
$4.1 million
$4.1 million
SNL/Orix 1200 McDonald Ave., LLC (“McDonald”) 7
1
5
%
$2.7 million
$2.7 million
SNL Orix Merrick, LLC (“Merrick”) 8
1
5
%
$2.5 million
$2.5 million
Review Avenue Partners, LLC (“RAP”) 9
1
40
%
$11.7 million
N/A
N 32nd Street Self Storage, LLC (“N32”) 10
1
46
%
$1.3 million
N/A
1
2
3
4
5
6
7
8
9
10
nd</t>
  </si>
  <si>
    <t>Company's Share of Unconsolidated Joint Ventures' Income (Loss)</t>
  </si>
  <si>
    <t>The Company’s share of the unconsolidated joint ventures’ income (loss) is as follows:
(dollars in thousands) Venture
Three Months Ended September 30, 2017
Three Months Ended September 30, 2016
Nine Months Ended September 30, 2017
Nine Months Ended September 30, 2016
Sovran HHF
$
588
$
485
$
1,750
$
1,563
Sovran HHF II
398
352
1,100
1,059
191 III
(14
)
—
12
—
SERS
(43
)
—
(43
)
—
Urban Box
—
—
—
15
RAP
(248
)
—
(749
)
—
Iskalo
71
45
189
158
$
752
$
882
$
2,259
$
2,795</t>
  </si>
  <si>
    <t>Summary of Unconsolidated Joint Ventures' Financial Statements</t>
  </si>
  <si>
    <t>A summary of the unconsolidated joint ventures’ financial statements as of and for the nine months ended September 30, 2017 is as follows:
(dollars in thousands)
Balance Sheet Data:
Investment in storage facilities, net
$
1,074,003
Investment in office building, net
4,872
Other assets
20,534
Total Assets
$
1,099,409
Due to the Company
$
869
Mortgages payable
455,676
Other liabilities
14,001
Total Liabilities
$
470,546
Unaffiliated partners’ equity
495,003
Company equity
133,860
Total Partners’ Equity
628,863
Total Liabilities and Partners’ Equity
$
1,099,409
Income Statement Data:
Total revenues
$
68,841
Property operating expenses
(23,075
)
Administrative, management and call center fees
(5,829
)
Depreciation and amortization of customer list
(14,684
)
Amortization of financing fees
(579
)
Income tax expense
(201
)
Interest expense
(10,033
)
Net income
$
14,440</t>
  </si>
  <si>
    <t>Earnings Per Share and Earnings Per Unit (Tables)</t>
  </si>
  <si>
    <t>Computation of Basic and Diluted Earnings Per Common Share/Unit</t>
  </si>
  <si>
    <t>The following table sets forth the computation of basic and diluted earnings per common share utilizing the two-class method. Earnings Per Share
(in thousands except per share data)
Three Months Ended Sep. 30, 2017
Three Months Ended Sep. 30, 2016
Nine Months Ended Sep. 30, 2017
Nine Months Ended Sep. 30, 2016
Numerator:
Net income (loss) attributable to common shareholders
$
35,496
$
(4,738
)
$
75,280
$
67,058
Denominator:
Denominator for basic earnings (loss) per share – weighted average shares
46,416
46,139
46,362
42,177
Effect of Dilutive Securities:
Stock options and non-vested stock
104
—
110
238
Denominator for diluted earnings (loss) per share – adjusted weighted average shares and assumed conversion
46,520
46,139
46,472
42,415
Basic earnings (loss) per common share attributable to common shareholders
$
0.76
$
(0.10
)
$
1.62
$
1.59
Diluted earnings (loss) per common share attributable to common shareholders
$
0.76
$
(0.10
)
$
1.62
$
1.58
Earnings Per Unit The following table sets forth the computation of basic and diluted earnings per common unit utilizing the two-class method.
(in thousands except per unit data)
Three Months Ended Sep. 30, 2017
Three Months Ended Sep. 30, 2016
Nine Months Ended Sep. 30, 2017
Nine Months Ended Sep. 30, 2016
Numerator:
Net income (loss) attributable to common unitholders
$
35,496
$
(4,738
)
$
75,280
$
67,058
Denominator:
Denominator for basic earnings (loss) per unit – weighted average units
46,416
46,139
46,362
42,177
Effect of Dilutive Securities:
Stock options and non-vested stock
104
—
110
238
Denominator for diluted earnings (loss) per unit – adjusted weighted average units and assumed conversion
46,520
46,139
46,472
42,415
Basic earnings (loss) per common unit attributable to common unitholders
$
0.76
$
(0.10
)
$
1.62
$
1.59
Diluted earnings (loss) per common unit attributable to common unitholders
$
0.76
$
(0.10
)
$
1.62
$
1.58</t>
  </si>
  <si>
    <t>Shareholders' Equity (Tables)</t>
  </si>
  <si>
    <t>Reconciliation of Changes in Parent Company's Total Shareholders' Equity</t>
  </si>
  <si>
    <t>The following is a reconciliation of the changes in the Parent Company’s total shareholders’ equity for the period:
(dollars in thousands)
Nine Months Ended September 30, 2017
Beginning balance of total shareholders’ equity
$
2,088,494
Net proceeds from the issuance of common stock through Dividend Reinvestment Plan
15,633
Purchase of outstanding shares
(8,234
)
Earned portion of non-vested stock
4,905
Stock option expense
11
Deferred compensation - directors
—
Adjustment to redemption value on noncontrolling redeemable Operating Partnership units
155
Net income attributable to common shareholders
75,280
Amortization of terminated hedge included in AOCL
688
Change in fair value of derivatives
1,973
Dividends
(136,796
)
Ending balance of total shareholders’ equity
$
2,042,109</t>
  </si>
  <si>
    <t>Partners' Capital (Tables)</t>
  </si>
  <si>
    <t>Reconciliation of Changes in Total Partners' Capital</t>
  </si>
  <si>
    <t>The following is a reconciliation of the changes in total partners’ capital for the period:
(dollars in thousands)
Nine Months Ended September 30, 2017
Beginning balance of total controlling partners’ capital
$
2,088,494
Net proceeds from the issuance of partnership units through Dividend Reinvestment Plan
15,633
Purchase of outstanding units
(8,234
)
Earned portion of non-vested stock
4,905
Stock option expense
11
Deferred compensation - directors
—
Adjustment to redemption value on limited partners’ redeemable capital interests
155
Net income attributable to common unitholders
75,280
Amortization of terminated hedge included in AOCL
688
Change in fair value of derivatives
1,973
Distributions
(136,796
)
Ending balance of total controlling partners’ capital
$
2,042,109</t>
  </si>
  <si>
    <t>Organization - Additional Information (Detail)</t>
  </si>
  <si>
    <t>Sep. 30, 2017PropertyStateshares</t>
  </si>
  <si>
    <t>Dec. 31, 2016shares</t>
  </si>
  <si>
    <t>Organization [Line Items]</t>
  </si>
  <si>
    <t>Percentage of ownership interest of the subsidiary and its limited partnership which controls the operations of the Operating Partnership</t>
  </si>
  <si>
    <t>99.50%</t>
  </si>
  <si>
    <t>Number of self-storage properties owned and managed</t>
  </si>
  <si>
    <t>Number of states in which self-storage properties owned and managed | State</t>
  </si>
  <si>
    <t>Number of properties managed under joint ventures</t>
  </si>
  <si>
    <t>Number of properties managed with no ownership</t>
  </si>
  <si>
    <t>Units of redeemable noncontrolling interest in operating partnership | shares</t>
  </si>
  <si>
    <t>Noncontrolling limited partnership unit redemption value</t>
  </si>
  <si>
    <t>one common share or cash</t>
  </si>
  <si>
    <t>Life Storage Solutions, LLC [Member]</t>
  </si>
  <si>
    <t>Percentage of ownership by subsidiary</t>
  </si>
  <si>
    <t>60.00%</t>
  </si>
  <si>
    <t>Geographic Concentration Risk [Member] | Texas [Member] | Revenue [Member]</t>
  </si>
  <si>
    <t>Concentration risk, percentage</t>
  </si>
  <si>
    <t>23.00%</t>
  </si>
  <si>
    <t>Geographic Concentration Risk [Member] | Florida [Member] | Revenue [Member]</t>
  </si>
  <si>
    <t>13.00%</t>
  </si>
  <si>
    <t>Organization - Summary of Reconciliation of Noncontrolling Interests (Detail) - USD ($) $ in Thousands</t>
  </si>
  <si>
    <t>Redeemable Noncontrolling Interest Equity Fair Value [Abstract]</t>
  </si>
  <si>
    <t>Noncontrolling interest, beginning balance</t>
  </si>
  <si>
    <t>Net income attributable to noncontrolling interest in the Operating Partnership</t>
  </si>
  <si>
    <t>Distributions</t>
  </si>
  <si>
    <t>Adjustment to redemption value</t>
  </si>
  <si>
    <t>Noncontrolling interest, ending balance</t>
  </si>
  <si>
    <t>Stock Based Compensation - Additional Information (Details) - USD ($)</t>
  </si>
  <si>
    <t>Share-based Compensation Arrangement by Share-based Payment Award [Line Items]</t>
  </si>
  <si>
    <t>Amortization of non-vested stock grants and performance-based awards</t>
  </si>
  <si>
    <t>Stock options exercised by employees and directors</t>
  </si>
  <si>
    <t>Number of shares of non-vested stock that vested</t>
  </si>
  <si>
    <t>Performance Shares [Member]</t>
  </si>
  <si>
    <t>Stock option plan, share based compensation, vesting period (in years)</t>
  </si>
  <si>
    <t>3 years</t>
  </si>
  <si>
    <t>Aggregate fair value</t>
  </si>
  <si>
    <t>Performance Shares [Member] | Maximum [Member]</t>
  </si>
  <si>
    <t>Shares granted under performance plan</t>
  </si>
  <si>
    <t>Non-Vested Shares [Member]</t>
  </si>
  <si>
    <t>Shares of non-vested stock issued</t>
  </si>
  <si>
    <t>Non-Vested Shares [Member] | Vesting Period One [Member]</t>
  </si>
  <si>
    <t>1 year</t>
  </si>
  <si>
    <t>Non-Vested Shares [Member] | Vesting Period Two [Member]</t>
  </si>
  <si>
    <t>5 years</t>
  </si>
  <si>
    <t>Non-Vested Shares [Member] | Vesting Period Three [Member]</t>
  </si>
  <si>
    <t>8 years</t>
  </si>
  <si>
    <t>Non-Vested Shares [Member] | Minimum [Member]</t>
  </si>
  <si>
    <t>Fair market value of the non-vested stock on the date of grant</t>
  </si>
  <si>
    <t>Non-Vested Shares [Member] | Maximum [Member]</t>
  </si>
  <si>
    <t>Investment in Storage Facilities and Intangible Assets - Summary of Activity in Storage Facilities (Detail) $ in Thousands</t>
  </si>
  <si>
    <t>Sep. 30, 2017USD ($)</t>
  </si>
  <si>
    <t>Cost:</t>
  </si>
  <si>
    <t>Beginning balance</t>
  </si>
  <si>
    <t>Acquisition of storage facilities</t>
  </si>
  <si>
    <t>Improvements and equipment additions</t>
  </si>
  <si>
    <t>Additions to consolidated subsidiary</t>
  </si>
  <si>
    <t>Net decrease in construction in progress</t>
  </si>
  <si>
    <t>Dispositions</t>
  </si>
  <si>
    <t>Ending balance</t>
  </si>
  <si>
    <t>Accumulated Depreciation:</t>
  </si>
  <si>
    <t>Additions during the period</t>
  </si>
  <si>
    <t>Investment in Storage Facilities and Intangible Assets - Additional Information (Detail)</t>
  </si>
  <si>
    <t>Sep. 30, 2017USD ($)$ / shares</t>
  </si>
  <si>
    <t>Sep. 30, 2016USD ($)</t>
  </si>
  <si>
    <t>Sep. 30, 2017USD ($)Facility$ / shares</t>
  </si>
  <si>
    <t>Dec. 31, 2015USD ($)</t>
  </si>
  <si>
    <t>Number of storage facilities acquired | Facility</t>
  </si>
  <si>
    <t>Cash paid for facility acquired</t>
  </si>
  <si>
    <t>Deposits paid at the time of contract</t>
  </si>
  <si>
    <t>Net other liabilities assumed</t>
  </si>
  <si>
    <t>Issuance of Operating Partnership Units</t>
  </si>
  <si>
    <t>Net other liabilities</t>
  </si>
  <si>
    <t>Fair value of two mortgages</t>
  </si>
  <si>
    <t>Amortization period for in-place customer leases on a straight-line basis</t>
  </si>
  <si>
    <t>12 months</t>
  </si>
  <si>
    <t>Amortization expense related to in-place customer leases</t>
  </si>
  <si>
    <t>Amortization expense expected for 2017</t>
  </si>
  <si>
    <t>Amortization expense expected for 2018</t>
  </si>
  <si>
    <t>Increase in depreciation expense due to signs</t>
  </si>
  <si>
    <t>Increase in depreciation expense due to facility replacement</t>
  </si>
  <si>
    <t>Accelerated depreciation reduced basic and diluted earnings per share | $ / shares</t>
  </si>
  <si>
    <t>Investment in Storage Facilities and Intangible Assets - Schedule of Acquired Facilities and Purchase Price of Facilities (Detail) $ in Thousands</t>
  </si>
  <si>
    <t>Sep. 30, 2017USD ($)PropertyFacility</t>
  </si>
  <si>
    <t>Investment Holdings [Line Items]</t>
  </si>
  <si>
    <t>Number of Properties | Facility</t>
  </si>
  <si>
    <t>Cash Paid</t>
  </si>
  <si>
    <t>Closing Costs Expensed</t>
  </si>
  <si>
    <t>Illinois [Member] | Date Of Acquisition, 2/23/17 [Member]</t>
  </si>
  <si>
    <t>Number of Properties | Property</t>
  </si>
  <si>
    <t>Date of Acquisition</t>
  </si>
  <si>
    <t>Feb. 23,
		2017</t>
  </si>
  <si>
    <t>Purchase Price</t>
  </si>
  <si>
    <t>Consideration paid Value of Operating Partnership Units Issued</t>
  </si>
  <si>
    <t>Mortgage Assumed</t>
  </si>
  <si>
    <t>Net Other Liabilities (Assets) Assumed</t>
  </si>
  <si>
    <t>Building, Equipment, and Improvements</t>
  </si>
  <si>
    <t>In-Place Customers Leases</t>
  </si>
  <si>
    <t>Investment in Storage Facilities and Intangible Assets - Schedule of Fair Value of In-Place Customer Lease Intangible Assets (Detail) - USD ($) $ in Thousands</t>
  </si>
  <si>
    <t>In-place customer leases</t>
  </si>
  <si>
    <t>Accumulated amortization</t>
  </si>
  <si>
    <t>Net carrying value at the end of period</t>
  </si>
  <si>
    <t>Unsecured Line of Credit and Term Notes - Borrowings Outstanding on Unsecured Line of Credit and Term Notes (Detail) - USD ($) $ in Thousands</t>
  </si>
  <si>
    <t>Unsecured Line Of Credit And Term Notes [Line Items]</t>
  </si>
  <si>
    <t>Revolving line of credit borrowings</t>
  </si>
  <si>
    <t>Total term notes payable - gross</t>
  </si>
  <si>
    <t>Less: unamortized debt issuance costs</t>
  </si>
  <si>
    <t>Less: unamortized senior term note discount</t>
  </si>
  <si>
    <t>Term notes payable</t>
  </si>
  <si>
    <t>Term Note Due June 4, 2020 [Member]</t>
  </si>
  <si>
    <t>Term Note Due August 5, 2021 [Member]</t>
  </si>
  <si>
    <t>Term Note Due April 8, 2024 [Member]</t>
  </si>
  <si>
    <t>Senior Term Note Due July 1, 2026 [Member]</t>
  </si>
  <si>
    <t>Term Note Due July 21, 2028 [Member]</t>
  </si>
  <si>
    <t>Unsecured Line of Credit and Term Notes - Additional Information (Detail) - USD ($)</t>
  </si>
  <si>
    <t>Jul. 21, 2016</t>
  </si>
  <si>
    <t>Jun. 20, 2016</t>
  </si>
  <si>
    <t>Apr. 08, 2014</t>
  </si>
  <si>
    <t>Dec. 31, 2011</t>
  </si>
  <si>
    <t>Jan. 31, 2016</t>
  </si>
  <si>
    <t>Unsecured term note</t>
  </si>
  <si>
    <t>Unamortized senior term note discount</t>
  </si>
  <si>
    <t>Underwriting discount and other offering expenses</t>
  </si>
  <si>
    <t>Interest coverage ratio on debt</t>
  </si>
  <si>
    <t>150.00%</t>
  </si>
  <si>
    <t>Amortization expense related to deferred debt issuance costs</t>
  </si>
  <si>
    <t>Maximum [Member]</t>
  </si>
  <si>
    <t>Leverage ratio percentage</t>
  </si>
  <si>
    <t>Indenture covenant percentage on unencumbered assets</t>
  </si>
  <si>
    <t>Secured Debt [Member] | Maximum [Member]</t>
  </si>
  <si>
    <t>40.00%</t>
  </si>
  <si>
    <t>Revolving Credit Facility [Member]</t>
  </si>
  <si>
    <t>Revolving credit limit</t>
  </si>
  <si>
    <t>Maturity on December 10, 2019 [Member]</t>
  </si>
  <si>
    <t>Basis spread over LIBOR</t>
  </si>
  <si>
    <t>1.10%</t>
  </si>
  <si>
    <t>Facility fee</t>
  </si>
  <si>
    <t>0.15%</t>
  </si>
  <si>
    <t>Interest rate, line of credit facility</t>
  </si>
  <si>
    <t>2.34%</t>
  </si>
  <si>
    <t>1.79%</t>
  </si>
  <si>
    <t>Amount available on unsecured revolving line of credit</t>
  </si>
  <si>
    <t>Line of credit facility, expiration date</t>
  </si>
  <si>
    <t>Dec. 10,
		2019</t>
  </si>
  <si>
    <t>Maturity on June 4, 2020 [Member]</t>
  </si>
  <si>
    <t>1.15%</t>
  </si>
  <si>
    <t>Maturity in April 8, 2024 [Member]</t>
  </si>
  <si>
    <t>Apr. 8,
		2024</t>
  </si>
  <si>
    <t>Additional secured term note</t>
  </si>
  <si>
    <t>Term note stated interest rate</t>
  </si>
  <si>
    <t>4.533%</t>
  </si>
  <si>
    <t>Maturity in April 8, 2024 [Member] | Maximum [Member]</t>
  </si>
  <si>
    <t>6.283%</t>
  </si>
  <si>
    <t>Maturity in August 2021 [Member]</t>
  </si>
  <si>
    <t>Aug. 5,
		2021</t>
  </si>
  <si>
    <t>5.54%</t>
  </si>
  <si>
    <t>Maturity in August 2021 [Member] | Maximum [Member]</t>
  </si>
  <si>
    <t>7.29%</t>
  </si>
  <si>
    <t>Senior Term Note Due July 1, 2026 [Member] | Unsecured Senior Notes [Member]</t>
  </si>
  <si>
    <t>Debt instrument principal amount</t>
  </si>
  <si>
    <t>Debt instrument percentage</t>
  </si>
  <si>
    <t>3.50%</t>
  </si>
  <si>
    <t>Debt instrument percentage discount to par</t>
  </si>
  <si>
    <t>0.553%</t>
  </si>
  <si>
    <t>Proceeds from senior notes, net</t>
  </si>
  <si>
    <t>Jul. 21,
		2028</t>
  </si>
  <si>
    <t>3.67%</t>
  </si>
  <si>
    <t>Senior Notes and Term Notes [Member]</t>
  </si>
  <si>
    <t>Mortgages Payable and Debt Maturities - Summary of Mortgage Payable (Detail) - USD ($) $ in Thousands</t>
  </si>
  <si>
    <t>Debt Instrument [Line Items]</t>
  </si>
  <si>
    <t>4.98% Mortgage Note Due January 1, 2021 [Member]</t>
  </si>
  <si>
    <t>4.065% Mortgage Note Due April 1, 2023 [Member]</t>
  </si>
  <si>
    <t>5.26% Mortgage Note Due November 1, 2023 [Member]</t>
  </si>
  <si>
    <t>5.99% Mortgage Notes Due May 1, 2026 [Member]</t>
  </si>
  <si>
    <t>Mortgages Payable and Debt Maturities - Summary of Mortgage Payable (Parenthetical) (Detail) $ in Millions</t>
  </si>
  <si>
    <t>Sep. 30, 2017USD ($)Facility</t>
  </si>
  <si>
    <t>Interest rate</t>
  </si>
  <si>
    <t>4.98%</t>
  </si>
  <si>
    <t>Mortgage note due date</t>
  </si>
  <si>
    <t>Jan. 1,
		2021</t>
  </si>
  <si>
    <t>Self-storage facilities | Facility</t>
  </si>
  <si>
    <t>Aggregate net book value of property pledged for mortgage note | $</t>
  </si>
  <si>
    <t>Effective interest rate</t>
  </si>
  <si>
    <t>5.23%</t>
  </si>
  <si>
    <t>4.065%</t>
  </si>
  <si>
    <t>Apr. 1,
		2023</t>
  </si>
  <si>
    <t>4.31%</t>
  </si>
  <si>
    <t>5.26%</t>
  </si>
  <si>
    <t>Nov. 1,
		2023</t>
  </si>
  <si>
    <t>5.57%</t>
  </si>
  <si>
    <t>5.99%</t>
  </si>
  <si>
    <t>May 1,
		2026</t>
  </si>
  <si>
    <t>6.27%</t>
  </si>
  <si>
    <t>Mortgages Payable and Debt Maturities - Summary of Debt Obligation and Interest Rate Derivatives (Detail) - USD ($) $ in Thousands</t>
  </si>
  <si>
    <t>Payables due 2017</t>
  </si>
  <si>
    <t>Payables due 2018</t>
  </si>
  <si>
    <t>Payable due 2019</t>
  </si>
  <si>
    <t>Payable due 2020</t>
  </si>
  <si>
    <t>Payable due 2021</t>
  </si>
  <si>
    <t>Payables due Thereafter</t>
  </si>
  <si>
    <t>Term notes, net of debt issuance costs</t>
  </si>
  <si>
    <t>Mortgage note, total</t>
  </si>
  <si>
    <t>Total</t>
  </si>
  <si>
    <t>Interest rate derivatives - liability</t>
  </si>
  <si>
    <t>Line of credit - variable rate LIBOR + 1.10% (2.34% at September 30, 2017) [Member]</t>
  </si>
  <si>
    <t>Debt instrument, fair value</t>
  </si>
  <si>
    <t>Term note - variable rate LIBOR+1.15% (2.38% at September 30, 2017) [Member]</t>
  </si>
  <si>
    <t>Term note, fair value</t>
  </si>
  <si>
    <t>Term Note - Fixed Rate 5.54% [Member]</t>
  </si>
  <si>
    <t>Term Note - Fixed Rate 4.533% [Member]</t>
  </si>
  <si>
    <t>Term Note - Fixed Rate 3.50% [Member]</t>
  </si>
  <si>
    <t>Term Note - Fixed Rate 3.67% [Member]</t>
  </si>
  <si>
    <t>Mortgage Note - Fixed Rate 4.98% [Member]</t>
  </si>
  <si>
    <t>Mortgage Note - Fixed Rate 4.065% [Member]</t>
  </si>
  <si>
    <t>Mortgage Note - Fixed Rate 5.26% [Member]</t>
  </si>
  <si>
    <t>Mortgage Note - Fixed Rate 5.99% [Member]</t>
  </si>
  <si>
    <t>Mortgages Payable and Debt Maturities - Summary of Debt Obligation and Interest Rate Derivatives (Parenthetical) (Detail)</t>
  </si>
  <si>
    <t>Interest rate at end of period</t>
  </si>
  <si>
    <t>2.38%</t>
  </si>
  <si>
    <t>Derivative Financial Instruments - Additional Information (Detail) - USD ($)</t>
  </si>
  <si>
    <t>Sep. 30, 2018</t>
  </si>
  <si>
    <t>Mar. 31, 2016</t>
  </si>
  <si>
    <t>Dec. 31, 2015</t>
  </si>
  <si>
    <t>Derivative [Line Items]</t>
  </si>
  <si>
    <t>Cash flow hedge ineffectiveness</t>
  </si>
  <si>
    <t>Ineffectiveness was de minimis for the three and nine months ended September 30, 2017.</t>
  </si>
  <si>
    <t>Derivative notional amount</t>
  </si>
  <si>
    <t>Realized loss reclassified from accumulated other comprehensive loss to interest expense</t>
  </si>
  <si>
    <t>Fair value of interest rate swap agreements, liability</t>
  </si>
  <si>
    <t>Net termination cost</t>
  </si>
  <si>
    <t>Settlement of forward starting swap agreements loss</t>
  </si>
  <si>
    <t>Amortized period on interest expense</t>
  </si>
  <si>
    <t>10 years</t>
  </si>
  <si>
    <t>Interest Expense [Member]</t>
  </si>
  <si>
    <t>Unsecured Senior Notes [Member] | Senior Term Note Due July 1, 2026 [Member]</t>
  </si>
  <si>
    <t>Scenario, Forecast [Member] | Interest Expense [Member]</t>
  </si>
  <si>
    <t>Interest Rate Swap [Member]</t>
  </si>
  <si>
    <t>Derivative Financial Instruments - Summary of Interest Rate Swap Agreements (Detail) - USD ($)</t>
  </si>
  <si>
    <t>Notional Amount</t>
  </si>
  <si>
    <t>Effective Date</t>
  </si>
  <si>
    <t>Sep. 1,
		2011</t>
  </si>
  <si>
    <t>Expiration Date</t>
  </si>
  <si>
    <t>Aug. 1,
		2018</t>
  </si>
  <si>
    <t>Fixed Rate Paid</t>
  </si>
  <si>
    <t>2.37%</t>
  </si>
  <si>
    <t>Interest Rate Swap [Member] | London Interbank Offered Rate (LIBOR) [Member]</t>
  </si>
  <si>
    <t>Floating Rate Received</t>
  </si>
  <si>
    <t>1 month LIBOR</t>
  </si>
  <si>
    <t>Interest Rate Swap One [Member]</t>
  </si>
  <si>
    <t>Dec. 30,
		2011</t>
  </si>
  <si>
    <t>Dec. 29,
		2017</t>
  </si>
  <si>
    <t>1.6125%</t>
  </si>
  <si>
    <t>Interest Rate Swap One [Member] | London Interbank Offered Rate (LIBOR) [Member]</t>
  </si>
  <si>
    <t>Interest Rate Swap Two [Member]</t>
  </si>
  <si>
    <t>Sep. 4,
		2013</t>
  </si>
  <si>
    <t>Sep. 4,
		2018</t>
  </si>
  <si>
    <t>1.371%</t>
  </si>
  <si>
    <t>Interest Rate Swap Two [Member] | London Interbank Offered Rate (LIBOR) [Member]</t>
  </si>
  <si>
    <t>Interest Rate Swap Three [Member]</t>
  </si>
  <si>
    <t>Nov. 29,
		2019</t>
  </si>
  <si>
    <t>3.968%</t>
  </si>
  <si>
    <t>Interest Rate Swap Three [Member] | London Interbank Offered Rate (LIBOR) [Member]</t>
  </si>
  <si>
    <t>Interest Rate Swap Four [Member]</t>
  </si>
  <si>
    <t>Jun. 1,
		2020</t>
  </si>
  <si>
    <t>4.193%</t>
  </si>
  <si>
    <t>Interest Rate Swap Four [Member] | London Interbank Offered Rate (LIBOR) [Member]</t>
  </si>
  <si>
    <t>Derivative Financial Instruments - Summary of Changes in AOCL (Detail) - USD ($) $ in Thousands</t>
  </si>
  <si>
    <t>Accumulated other comprehensive loss beginning of period</t>
  </si>
  <si>
    <t>Unrealized loss from changes in the fair value of the effective portion of the interest rate swaps</t>
  </si>
  <si>
    <t>Income (loss) included in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and Nonrecurring Basis [Line Items]</t>
  </si>
  <si>
    <t>Interest rate swaps, Liability</t>
  </si>
  <si>
    <t>Interest Rate Swap [Member] | Fair Value, Measurements, Recurring [Member]</t>
  </si>
  <si>
    <t>Interest Rate Swap [Member] | Fair Value, Measurements, Recurring [Member] | Level 2 [Member]</t>
  </si>
  <si>
    <t>Investment in Joint Ventures - Summary of Company's Unconsolidated Joint Ventures (Detail) $ in Thousands</t>
  </si>
  <si>
    <t>Sep. 30, 2017USD ($)Property</t>
  </si>
  <si>
    <t>Dec. 31, 2016USD ($)</t>
  </si>
  <si>
    <t>Schedule of Equity Method Investments [Line Items]</t>
  </si>
  <si>
    <t>Carrying value of investment</t>
  </si>
  <si>
    <t>Sovran HHF Storage Holdings LLC [Member]</t>
  </si>
  <si>
    <t>Company common ownership interest</t>
  </si>
  <si>
    <t>20.00%</t>
  </si>
  <si>
    <t>Sovran HHF Storage Holdings II LLC [Member]</t>
  </si>
  <si>
    <t>15.00%</t>
  </si>
  <si>
    <t>191 III Holdings LLC [Member]</t>
  </si>
  <si>
    <t>Life Storage-SERS Storage LLC [Member]</t>
  </si>
  <si>
    <t>Iskalo Office Holdings, LLC [Member]</t>
  </si>
  <si>
    <t>49.00%</t>
  </si>
  <si>
    <t>Urban Box Coralway Storage, LLC [Member]</t>
  </si>
  <si>
    <t>85.00%</t>
  </si>
  <si>
    <t>SNL/Orix 1200 McDonald Ave., LLC [Member]</t>
  </si>
  <si>
    <t>5.00%</t>
  </si>
  <si>
    <t>SNL Orix Merrick, LLC [Member]</t>
  </si>
  <si>
    <t>Review Avenue Partners LLC [Member]</t>
  </si>
  <si>
    <t>N 32nd Street Self Storage, LLC [Member]</t>
  </si>
  <si>
    <t>46.00%</t>
  </si>
  <si>
    <t>Investment in Joint Ventures - Summary of Company's Unconsolidated Joint Ventures (Parenthetical) (Detail) $ in Thousands</t>
  </si>
  <si>
    <t>12 Months Ended</t>
  </si>
  <si>
    <t>Sep. 30, 2017USD ($)FacilityStore</t>
  </si>
  <si>
    <t>Number of self-storage facilities under contract to be acquired | Facility</t>
  </si>
  <si>
    <t>Payment for self-storage facilities under contract</t>
  </si>
  <si>
    <t>Excess of investment over net asset due to capitalization of acquisition related costs</t>
  </si>
  <si>
    <t>Rent paid during the period</t>
  </si>
  <si>
    <t>SNL/Orix 1200 McDonald Ave., LLC [Member] | Common Stock Shares [Member]</t>
  </si>
  <si>
    <t>Contribution of company to joint venture as share in capital</t>
  </si>
  <si>
    <t>SNL/Orix 1200 McDonald Ave., LLC [Member] | Preferred Stock [Member]</t>
  </si>
  <si>
    <t>SNL Orix Merrick, LLC [Member] | Common Stock Shares [Member]</t>
  </si>
  <si>
    <t>SNL Orix Merrick, LLC [Member] | Preferred Stock [Member]</t>
  </si>
  <si>
    <t>Review Avenue Partners LLC [Member] | Common Stock Shares [Member]</t>
  </si>
  <si>
    <t>N 32nd Street Self Storage, LLC [Member] | Common Stock Shares [Member]</t>
  </si>
  <si>
    <t>Arizona [Member] | Sovran HHF Storage Holdings LLC [Member]</t>
  </si>
  <si>
    <t>Number of self-storage facilities | Facility</t>
  </si>
  <si>
    <t>Colorado [Member] | Sovran HHF Storage Holdings LLC [Member]</t>
  </si>
  <si>
    <t>Florida [Member] | Sovran HHF Storage Holdings LLC [Member]</t>
  </si>
  <si>
    <t>Georgia [Member] | Sovran HHF Storage Holdings LLC [Member]</t>
  </si>
  <si>
    <t>Georgia [Member] | Life Storage-SERS Storage LLC [Member] | Additional Storage Facilities [Member]</t>
  </si>
  <si>
    <t>Kentucky [Member] | Sovran HHF Storage Holdings LLC [Member]</t>
  </si>
  <si>
    <t>Nevada [Member] | Sovran HHF Storage Holdings LLC [Member]</t>
  </si>
  <si>
    <t>New Jersey [Member] | Sovran HHF Storage Holdings LLC [Member]</t>
  </si>
  <si>
    <t>New Jersey [Member] | Sovran HHF Storage Holdings II LLC [Member]</t>
  </si>
  <si>
    <t>Ohio [Member] | Sovran HHF Storage Holdings LLC [Member]</t>
  </si>
  <si>
    <t>Pennsylvania [Member] | Sovran HHF Storage Holdings LLC [Member]</t>
  </si>
  <si>
    <t>Pennsylvania [Member] | Sovran HHF Storage Holdings II LLC [Member]</t>
  </si>
  <si>
    <t>Tennessee [Member] | Sovran HHF Storage Holdings LLC [Member]</t>
  </si>
  <si>
    <t>Texas [Member] | Sovran HHF Storage Holdings LLC [Member]</t>
  </si>
  <si>
    <t>Texas [Member] | Sovran HHF Storage Holdings II LLC [Member]</t>
  </si>
  <si>
    <t>Arizona, Nevada and Tennessee [Member] | Sovran HHF Storage Holdings LLC [Member] | Storage Facilities [Member]</t>
  </si>
  <si>
    <t>Payment for property acquisition</t>
  </si>
  <si>
    <t>Number of properties collateral for debt | Store</t>
  </si>
  <si>
    <t>Repayment of mortgages</t>
  </si>
  <si>
    <t>California [Member] | 191 III Holdings LLC [Member]</t>
  </si>
  <si>
    <t>California [Member] | 191 III Holdings LLC [Member] | Six Storage Facilities [Member]</t>
  </si>
  <si>
    <t>Investment in Joint Ventures - Additional Information (Detail) - Sovran HHF, Sovran HHF II, 191 III, SERS and RAP [Member] - USD ($) $ in Millions</t>
  </si>
  <si>
    <t>Management and call center fee earned</t>
  </si>
  <si>
    <t>Minimum [Member]</t>
  </si>
  <si>
    <t>Management and call center fee as a percentage of revenues</t>
  </si>
  <si>
    <t>6.00%</t>
  </si>
  <si>
    <t>7.00%</t>
  </si>
  <si>
    <t>Investment in Joint Ventures - Company's Share of Unconsolidated Joint Ventures' Income (Loss) (Detail) - USD ($) $ in Thousands</t>
  </si>
  <si>
    <t>Income (loss) from equity method investments</t>
  </si>
  <si>
    <t>Investment in Joint Ventures - Summary of Unconsolidated Joint Ventures' Financial Statements (Detail) - USD ($) $ in Thousands</t>
  </si>
  <si>
    <t>Other liabilities</t>
  </si>
  <si>
    <t>Unaffiliated partners’ equity</t>
  </si>
  <si>
    <t>Company equity</t>
  </si>
  <si>
    <t>Depreciation and amortization of customer list</t>
  </si>
  <si>
    <t>Amortization of financing fees</t>
  </si>
  <si>
    <t>Income tax expense</t>
  </si>
  <si>
    <t>Unconsolidated Joint Ventures [Member]</t>
  </si>
  <si>
    <t>Investment in office building, net</t>
  </si>
  <si>
    <t>Due to the Company</t>
  </si>
  <si>
    <t>Total Liabilities and Partners’ Equity</t>
  </si>
  <si>
    <t>Total revenues</t>
  </si>
  <si>
    <t>Property operating expenses</t>
  </si>
  <si>
    <t>Administrative, management and call center fees</t>
  </si>
  <si>
    <t>Income Taxes - Additional Information (Detail) - USD ($)</t>
  </si>
  <si>
    <t>Schedule Of Income Taxes [Line Items]</t>
  </si>
  <si>
    <t>Federal and state income tax expense (benefit)</t>
  </si>
  <si>
    <t>Unrecognized tax benefits</t>
  </si>
  <si>
    <t>Deferred tax liability</t>
  </si>
  <si>
    <t>Interest or penalties related to uncertain tax positions</t>
  </si>
  <si>
    <t>Deferred tax assets</t>
  </si>
  <si>
    <t>Tax Year 2013 [Member]</t>
  </si>
  <si>
    <t>Tax years open to examination</t>
  </si>
  <si>
    <t>Latest Tax Year [Member]</t>
  </si>
  <si>
    <t>Earnings Per Share and Earnings Per Unit - Computation of Basic and Diluted Earnings Per Common Share/Unit (Detail) - USD ($) $ / shares in Units, $ in Thousands</t>
  </si>
  <si>
    <t>Numerator:</t>
  </si>
  <si>
    <t>Denominator:</t>
  </si>
  <si>
    <t>Denominator for basic earnings (loss) per share/unit - weighted average shares/units</t>
  </si>
  <si>
    <t>Effect of Dilutive Securities:</t>
  </si>
  <si>
    <t>Stock options and non-vested stock</t>
  </si>
  <si>
    <t>Denominator for diluted earnings (loss) per share/unit - adjusted weighted average shares/units and assumed conversion</t>
  </si>
  <si>
    <t>Basic Earnings (loss) per common share/unit attributable to common shareholders/unitholders</t>
  </si>
  <si>
    <t>Diluted Earnings (los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Shareholders' Equity - Reconciliation of Changes in Parent Company's Total Shareholders' Equity (Detail) - USD ($) $ in Thousands</t>
  </si>
  <si>
    <t>Net proceeds from the issuance of common stock through Dividend Reinvestment Plan</t>
  </si>
  <si>
    <t>Purchase of outstanding shares</t>
  </si>
  <si>
    <t>Earned portion of non-vested stock</t>
  </si>
  <si>
    <t>Deferred compensation - directors</t>
  </si>
  <si>
    <t>Adjustment to redemption value on noncontrolling redeemable Operating Partnership units</t>
  </si>
  <si>
    <t>Net income attributable to common shareholders</t>
  </si>
  <si>
    <t>Amortization of terminated hedge included in AOCL</t>
  </si>
  <si>
    <t>Change in fair value of derivatives</t>
  </si>
  <si>
    <t>Dividends</t>
  </si>
  <si>
    <t>Shareholders' Equity - Additional Information (Detail) - USD ($)</t>
  </si>
  <si>
    <t>May 25, 2016</t>
  </si>
  <si>
    <t>Jan. 20, 2016</t>
  </si>
  <si>
    <t>Aug. 02, 2017</t>
  </si>
  <si>
    <t>May 31, 2017</t>
  </si>
  <si>
    <t>Common stock shares issued under equity offering program</t>
  </si>
  <si>
    <t>Common stock, price per share, public offering</t>
  </si>
  <si>
    <t>Proceeds from issuance of common stock</t>
  </si>
  <si>
    <t>Common stock value authorized under equity offering program</t>
  </si>
  <si>
    <t>Buyback Program, authorized repurchase amount</t>
  </si>
  <si>
    <t>Stock repurchased during period, shares</t>
  </si>
  <si>
    <t>Stock repurchased during period, value</t>
  </si>
  <si>
    <t>Stock repurchased during period, weighted average purchase price</t>
  </si>
  <si>
    <t>Shares issued under dividend reinvestment plan</t>
  </si>
  <si>
    <t>Partners' Capital - Reconciliation of Change in Total Partners' Capital (Detail) - USD ($) $ in Thousands</t>
  </si>
  <si>
    <t>Partners Capital [Line Items]</t>
  </si>
  <si>
    <t>Net proceeds from the issuance of partnership units through Dividend Reinvestment Plan</t>
  </si>
  <si>
    <t>Purchase of outstanding units</t>
  </si>
  <si>
    <t>Adjustment to redemption value on limited partners’ redeemable capital interests</t>
  </si>
  <si>
    <t>Beginning balance of total controlling partners’ capital</t>
  </si>
  <si>
    <t>Ending balance of total controlling partners’ capital</t>
  </si>
  <si>
    <t>Recent Accounting Pronouncements - Additional Information (Details)</t>
  </si>
  <si>
    <t>Revenue [Member] | Product Concentration [Member] | Revenue From Rental Products [Member] | Minimum [Member]</t>
  </si>
  <si>
    <t>Product Information [Line Items]</t>
  </si>
  <si>
    <t>90.00%</t>
  </si>
  <si>
    <t>Commitment and Contingencies - Additional Information (Detail) $ in Millions</t>
  </si>
  <si>
    <t>Commitment And Contingencies [Line Items]</t>
  </si>
  <si>
    <t>New Jersey [Member]</t>
  </si>
  <si>
    <t>Settlement agreement, amount</t>
  </si>
  <si>
    <t>Settlement agreement, amount after tax</t>
  </si>
  <si>
    <t>Subsequent Events - Additional Information (Detail) - USD ($) $ / shares in Units, $ in Millions</t>
  </si>
  <si>
    <t>Oct. 26, 2017</t>
  </si>
  <si>
    <t>Oct. 03, 2017</t>
  </si>
  <si>
    <t>Subsequent Event [Line Items]</t>
  </si>
  <si>
    <t>Dividend declared, date</t>
  </si>
  <si>
    <t>Oct. 3,
		2017</t>
  </si>
  <si>
    <t>Dividend paid, date</t>
  </si>
  <si>
    <t>Oct. 26,
		2017</t>
  </si>
  <si>
    <t>Dividend record, date</t>
  </si>
  <si>
    <t>Oct. 13,
		2017</t>
  </si>
  <si>
    <t>Subsequent Event</t>
  </si>
  <si>
    <t>Dividend per common share</t>
  </si>
  <si>
    <t>Dividend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4314</v>
      </c>
    </row>
    <row r="12" spans="1:3">
      <c r="A12" s="4" t="s">
        <v>19</v>
      </c>
      <c r="B12" s="4" t="s">
        <v>20</v>
      </c>
    </row>
    <row r="13" spans="1:3">
      <c r="A13" s="4" t="s">
        <v>21</v>
      </c>
      <c r="B13" s="4" t="s">
        <v>22</v>
      </c>
    </row>
    <row r="14" spans="1:3">
      <c r="A14" s="4" t="s">
        <v>23</v>
      </c>
      <c r="C14" s="5" t="n">
        <v>46536812</v>
      </c>
    </row>
    <row r="15" spans="1:3">
      <c r="A15" s="4" t="s">
        <v>24</v>
      </c>
    </row>
    <row r="16" spans="1:3">
      <c r="A16" s="3" t="s">
        <v>4</v>
      </c>
    </row>
    <row r="17" spans="1:3">
      <c r="A17" s="4" t="s">
        <v>16</v>
      </c>
      <c r="B17" s="4" t="s">
        <v>25</v>
      </c>
    </row>
    <row r="18" spans="1:3">
      <c r="A18" s="4" t="s">
        <v>19</v>
      </c>
      <c r="B18" s="4" t="s">
        <v>20</v>
      </c>
    </row>
    <row r="19" spans="1:3">
      <c r="A19" s="4" t="s">
        <v>21</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5929</v>
      </c>
      <c r="C3" s="7" t="n">
        <v>786764</v>
      </c>
    </row>
    <row r="4" spans="1:3">
      <c r="A4" s="4" t="s">
        <v>30</v>
      </c>
      <c r="B4" s="5" t="n">
        <v>3520466</v>
      </c>
      <c r="C4" s="5" t="n">
        <v>3456544</v>
      </c>
    </row>
    <row r="5" spans="1:3">
      <c r="A5" s="4" t="s">
        <v>31</v>
      </c>
      <c r="B5" s="5" t="n">
        <v>4306395</v>
      </c>
      <c r="C5" s="5" t="n">
        <v>4243308</v>
      </c>
    </row>
    <row r="6" spans="1:3">
      <c r="A6" s="4" t="s">
        <v>32</v>
      </c>
      <c r="B6" s="5" t="n">
        <v>-601854</v>
      </c>
      <c r="C6" s="5" t="n">
        <v>-535704</v>
      </c>
    </row>
    <row r="7" spans="1:3">
      <c r="A7" s="4" t="s">
        <v>33</v>
      </c>
      <c r="B7" s="5" t="n">
        <v>3704541</v>
      </c>
      <c r="C7" s="5" t="n">
        <v>3707604</v>
      </c>
    </row>
    <row r="8" spans="1:3">
      <c r="A8" s="4" t="s">
        <v>34</v>
      </c>
      <c r="B8" s="5" t="n">
        <v>6096</v>
      </c>
      <c r="C8" s="5" t="n">
        <v>23685</v>
      </c>
    </row>
    <row r="9" spans="1:3">
      <c r="A9" s="4" t="s">
        <v>35</v>
      </c>
      <c r="B9" s="5" t="n">
        <v>7105</v>
      </c>
      <c r="C9" s="5" t="n">
        <v>5469</v>
      </c>
    </row>
    <row r="10" spans="1:3">
      <c r="A10" s="4" t="s">
        <v>36</v>
      </c>
      <c r="B10" s="5" t="n">
        <v>869</v>
      </c>
      <c r="C10" s="5" t="n">
        <v>1223</v>
      </c>
    </row>
    <row r="11" spans="1:3">
      <c r="A11" s="4" t="s">
        <v>37</v>
      </c>
      <c r="B11" s="5" t="n">
        <v>134232</v>
      </c>
      <c r="C11" s="5" t="n">
        <v>67300</v>
      </c>
    </row>
    <row r="12" spans="1:3">
      <c r="A12" s="4" t="s">
        <v>38</v>
      </c>
      <c r="B12" s="5" t="n">
        <v>9102</v>
      </c>
      <c r="C12" s="5" t="n">
        <v>6649</v>
      </c>
    </row>
    <row r="13" spans="1:3">
      <c r="A13" s="4" t="s">
        <v>39</v>
      </c>
      <c r="B13" s="5" t="n">
        <v>16500</v>
      </c>
      <c r="C13" s="5" t="n">
        <v>16500</v>
      </c>
    </row>
    <row r="14" spans="1:3">
      <c r="A14" s="4" t="s">
        <v>40</v>
      </c>
      <c r="B14" s="5" t="n">
        <v>5890</v>
      </c>
      <c r="C14" s="5" t="n">
        <v>29554</v>
      </c>
    </row>
    <row r="15" spans="1:3">
      <c r="A15" s="4" t="s">
        <v>41</v>
      </c>
      <c r="B15" s="5" t="n">
        <v>3884335</v>
      </c>
      <c r="C15" s="5" t="n">
        <v>3857984</v>
      </c>
    </row>
    <row r="16" spans="1:3">
      <c r="A16" s="3" t="s">
        <v>42</v>
      </c>
    </row>
    <row r="17" spans="1:3">
      <c r="A17" s="4" t="s">
        <v>43</v>
      </c>
      <c r="B17" s="5" t="n">
        <v>329000</v>
      </c>
      <c r="C17" s="5" t="n">
        <v>253000</v>
      </c>
    </row>
    <row r="18" spans="1:3">
      <c r="A18" s="4" t="s">
        <v>44</v>
      </c>
      <c r="B18" s="5" t="n">
        <v>1388808</v>
      </c>
      <c r="C18" s="5" t="n">
        <v>1387525</v>
      </c>
    </row>
    <row r="19" spans="1:3">
      <c r="A19" s="4" t="s">
        <v>45</v>
      </c>
      <c r="B19" s="5" t="n">
        <v>73597</v>
      </c>
      <c r="C19" s="5" t="n">
        <v>75132</v>
      </c>
    </row>
    <row r="20" spans="1:3">
      <c r="A20" s="4" t="s">
        <v>46</v>
      </c>
      <c r="B20" s="5" t="n">
        <v>9496</v>
      </c>
      <c r="C20" s="5" t="n">
        <v>9700</v>
      </c>
    </row>
    <row r="21" spans="1:3">
      <c r="A21" s="4" t="s">
        <v>47</v>
      </c>
      <c r="B21" s="5" t="n">
        <v>10923</v>
      </c>
      <c r="C21" s="5" t="n">
        <v>13015</v>
      </c>
    </row>
    <row r="22" spans="1:3">
      <c r="A22" s="4" t="s">
        <v>48</v>
      </c>
      <c r="B22" s="5" t="n">
        <v>12764</v>
      </c>
      <c r="C22" s="5" t="n">
        <v>13027</v>
      </c>
    </row>
    <row r="23" spans="1:3">
      <c r="A23" s="4" t="s">
        <v>49</v>
      </c>
      <c r="B23" s="5" t="n">
        <v>1824588</v>
      </c>
      <c r="C23" s="5" t="n">
        <v>1751399</v>
      </c>
    </row>
    <row r="24" spans="1:3">
      <c r="A24" s="4" t="s">
        <v>50</v>
      </c>
      <c r="B24" s="5" t="n">
        <v>17638</v>
      </c>
      <c r="C24" s="5" t="n">
        <v>18091</v>
      </c>
    </row>
    <row r="25" spans="1:3">
      <c r="A25" s="3" t="s">
        <v>51</v>
      </c>
    </row>
    <row r="26" spans="1:3">
      <c r="A26" s="4" t="s">
        <v>52</v>
      </c>
      <c r="B26" s="5" t="n">
        <v>465</v>
      </c>
      <c r="C26" s="5" t="n">
        <v>464</v>
      </c>
    </row>
    <row r="27" spans="1:3">
      <c r="A27" s="4" t="s">
        <v>53</v>
      </c>
      <c r="B27" s="5" t="n">
        <v>2360881</v>
      </c>
      <c r="C27" s="5" t="n">
        <v>2348567</v>
      </c>
    </row>
    <row r="28" spans="1:3">
      <c r="A28" s="4" t="s">
        <v>54</v>
      </c>
      <c r="B28" s="5" t="n">
        <v>-300423</v>
      </c>
      <c r="C28" s="5" t="n">
        <v>-239062</v>
      </c>
    </row>
    <row r="29" spans="1:3">
      <c r="A29" s="4" t="s">
        <v>55</v>
      </c>
      <c r="B29" s="5" t="n">
        <v>-18814</v>
      </c>
      <c r="C29" s="5" t="n">
        <v>-21475</v>
      </c>
    </row>
    <row r="30" spans="1:3">
      <c r="A30" s="4" t="s">
        <v>56</v>
      </c>
      <c r="B30" s="5" t="n">
        <v>2042109</v>
      </c>
      <c r="C30" s="5" t="n">
        <v>2088494</v>
      </c>
    </row>
    <row r="31" spans="1:3">
      <c r="A31" s="4" t="s">
        <v>57</v>
      </c>
      <c r="B31" s="5" t="n">
        <v>0</v>
      </c>
      <c r="C31" s="5" t="n">
        <v>0</v>
      </c>
    </row>
    <row r="32" spans="1:3">
      <c r="A32" s="4" t="s">
        <v>58</v>
      </c>
      <c r="B32" s="5" t="n">
        <v>2042109</v>
      </c>
      <c r="C32" s="5" t="n">
        <v>2088494</v>
      </c>
    </row>
    <row r="33" spans="1:3">
      <c r="A33" s="4" t="s">
        <v>59</v>
      </c>
      <c r="B33" s="5" t="n">
        <v>3884335</v>
      </c>
      <c r="C33" s="5" t="n">
        <v>3857984</v>
      </c>
    </row>
    <row r="34" spans="1:3">
      <c r="A34" s="4" t="s">
        <v>24</v>
      </c>
    </row>
    <row r="35" spans="1:3">
      <c r="A35" s="3" t="s">
        <v>28</v>
      </c>
    </row>
    <row r="36" spans="1:3">
      <c r="A36" s="4" t="s">
        <v>29</v>
      </c>
      <c r="B36" s="5" t="n">
        <v>785929</v>
      </c>
      <c r="C36" s="5" t="n">
        <v>786764</v>
      </c>
    </row>
    <row r="37" spans="1:3">
      <c r="A37" s="4" t="s">
        <v>30</v>
      </c>
      <c r="B37" s="5" t="n">
        <v>3520466</v>
      </c>
      <c r="C37" s="5" t="n">
        <v>3456544</v>
      </c>
    </row>
    <row r="38" spans="1:3">
      <c r="A38" s="4" t="s">
        <v>31</v>
      </c>
      <c r="B38" s="5" t="n">
        <v>4306395</v>
      </c>
      <c r="C38" s="5" t="n">
        <v>4243308</v>
      </c>
    </row>
    <row r="39" spans="1:3">
      <c r="A39" s="4" t="s">
        <v>32</v>
      </c>
      <c r="B39" s="5" t="n">
        <v>-601854</v>
      </c>
      <c r="C39" s="5" t="n">
        <v>-535704</v>
      </c>
    </row>
    <row r="40" spans="1:3">
      <c r="A40" s="4" t="s">
        <v>33</v>
      </c>
      <c r="B40" s="5" t="n">
        <v>3704541</v>
      </c>
      <c r="C40" s="5" t="n">
        <v>3707604</v>
      </c>
    </row>
    <row r="41" spans="1:3">
      <c r="A41" s="4" t="s">
        <v>34</v>
      </c>
      <c r="B41" s="5" t="n">
        <v>6096</v>
      </c>
      <c r="C41" s="5" t="n">
        <v>23685</v>
      </c>
    </row>
    <row r="42" spans="1:3">
      <c r="A42" s="4" t="s">
        <v>35</v>
      </c>
      <c r="B42" s="5" t="n">
        <v>7105</v>
      </c>
      <c r="C42" s="5" t="n">
        <v>5469</v>
      </c>
    </row>
    <row r="43" spans="1:3">
      <c r="A43" s="4" t="s">
        <v>36</v>
      </c>
      <c r="B43" s="5" t="n">
        <v>869</v>
      </c>
      <c r="C43" s="5" t="n">
        <v>1223</v>
      </c>
    </row>
    <row r="44" spans="1:3">
      <c r="A44" s="4" t="s">
        <v>37</v>
      </c>
      <c r="B44" s="5" t="n">
        <v>134232</v>
      </c>
      <c r="C44" s="5" t="n">
        <v>67300</v>
      </c>
    </row>
    <row r="45" spans="1:3">
      <c r="A45" s="4" t="s">
        <v>38</v>
      </c>
      <c r="B45" s="5" t="n">
        <v>9102</v>
      </c>
      <c r="C45" s="5" t="n">
        <v>6649</v>
      </c>
    </row>
    <row r="46" spans="1:3">
      <c r="A46" s="4" t="s">
        <v>39</v>
      </c>
      <c r="B46" s="5" t="n">
        <v>16500</v>
      </c>
      <c r="C46" s="5" t="n">
        <v>16500</v>
      </c>
    </row>
    <row r="47" spans="1:3">
      <c r="A47" s="4" t="s">
        <v>40</v>
      </c>
      <c r="B47" s="5" t="n">
        <v>5890</v>
      </c>
      <c r="C47" s="5" t="n">
        <v>29554</v>
      </c>
    </row>
    <row r="48" spans="1:3">
      <c r="A48" s="4" t="s">
        <v>41</v>
      </c>
      <c r="B48" s="5" t="n">
        <v>3884335</v>
      </c>
      <c r="C48" s="5" t="n">
        <v>3857984</v>
      </c>
    </row>
    <row r="49" spans="1:3">
      <c r="A49" s="3" t="s">
        <v>42</v>
      </c>
    </row>
    <row r="50" spans="1:3">
      <c r="A50" s="4" t="s">
        <v>43</v>
      </c>
      <c r="B50" s="5" t="n">
        <v>329000</v>
      </c>
      <c r="C50" s="5" t="n">
        <v>253000</v>
      </c>
    </row>
    <row r="51" spans="1:3">
      <c r="A51" s="4" t="s">
        <v>44</v>
      </c>
      <c r="B51" s="5" t="n">
        <v>1388808</v>
      </c>
      <c r="C51" s="5" t="n">
        <v>1387525</v>
      </c>
    </row>
    <row r="52" spans="1:3">
      <c r="A52" s="4" t="s">
        <v>45</v>
      </c>
      <c r="B52" s="5" t="n">
        <v>73597</v>
      </c>
      <c r="C52" s="5" t="n">
        <v>75132</v>
      </c>
    </row>
    <row r="53" spans="1:3">
      <c r="A53" s="4" t="s">
        <v>46</v>
      </c>
      <c r="B53" s="5" t="n">
        <v>9496</v>
      </c>
      <c r="C53" s="5" t="n">
        <v>9700</v>
      </c>
    </row>
    <row r="54" spans="1:3">
      <c r="A54" s="4" t="s">
        <v>47</v>
      </c>
      <c r="B54" s="5" t="n">
        <v>10923</v>
      </c>
      <c r="C54" s="5" t="n">
        <v>13015</v>
      </c>
    </row>
    <row r="55" spans="1:3">
      <c r="A55" s="4" t="s">
        <v>48</v>
      </c>
      <c r="B55" s="5" t="n">
        <v>12764</v>
      </c>
      <c r="C55" s="5" t="n">
        <v>13027</v>
      </c>
    </row>
    <row r="56" spans="1:3">
      <c r="A56" s="4" t="s">
        <v>49</v>
      </c>
      <c r="B56" s="5" t="n">
        <v>1824588</v>
      </c>
      <c r="C56" s="5" t="n">
        <v>1751399</v>
      </c>
    </row>
    <row r="57" spans="1:3">
      <c r="A57" s="4" t="s">
        <v>60</v>
      </c>
      <c r="B57" s="5" t="n">
        <v>17638</v>
      </c>
      <c r="C57" s="5" t="n">
        <v>18091</v>
      </c>
    </row>
    <row r="58" spans="1:3">
      <c r="A58" s="3" t="s">
        <v>51</v>
      </c>
    </row>
    <row r="59" spans="1:3">
      <c r="A59" s="4" t="s">
        <v>61</v>
      </c>
      <c r="B59" s="5" t="n">
        <v>20597</v>
      </c>
      <c r="C59" s="5" t="n">
        <v>21065</v>
      </c>
    </row>
    <row r="60" spans="1:3">
      <c r="A60" s="4" t="s">
        <v>62</v>
      </c>
      <c r="B60" s="5" t="n">
        <v>2040326</v>
      </c>
      <c r="C60" s="5" t="n">
        <v>2088904</v>
      </c>
    </row>
    <row r="61" spans="1:3">
      <c r="A61" s="4" t="s">
        <v>55</v>
      </c>
      <c r="B61" s="5" t="n">
        <v>-18814</v>
      </c>
      <c r="C61" s="5" t="n">
        <v>-21475</v>
      </c>
    </row>
    <row r="62" spans="1:3">
      <c r="A62" s="4" t="s">
        <v>63</v>
      </c>
      <c r="B62" s="5" t="n">
        <v>2042109</v>
      </c>
      <c r="C62" s="5" t="n">
        <v>2088494</v>
      </c>
    </row>
    <row r="63" spans="1:3">
      <c r="A63" s="4" t="s">
        <v>57</v>
      </c>
      <c r="B63" s="5" t="n">
        <v>0</v>
      </c>
      <c r="C63" s="5" t="n">
        <v>0</v>
      </c>
    </row>
    <row r="64" spans="1:3">
      <c r="A64" s="4" t="s">
        <v>64</v>
      </c>
      <c r="B64" s="5" t="n">
        <v>2042109</v>
      </c>
      <c r="C64" s="5" t="n">
        <v>2088494</v>
      </c>
    </row>
    <row r="65" spans="1:3">
      <c r="A65" s="4" t="s">
        <v>59</v>
      </c>
      <c r="B65" s="7" t="n">
        <v>3884335</v>
      </c>
      <c r="C65" s="7" t="n">
        <v>3857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8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4" t="s">
        <v>66</v>
      </c>
      <c r="B2" s="8" t="n">
        <v>0.01</v>
      </c>
      <c r="C2" s="8" t="n">
        <v>0.01</v>
      </c>
    </row>
    <row r="3" spans="1:3">
      <c r="A3" s="4" t="s">
        <v>67</v>
      </c>
      <c r="B3" s="5" t="n">
        <v>100000000</v>
      </c>
      <c r="C3" s="5" t="n">
        <v>100000000</v>
      </c>
    </row>
    <row r="4" spans="1:3">
      <c r="A4" s="4" t="s">
        <v>68</v>
      </c>
      <c r="B4" s="5" t="n">
        <v>46536812</v>
      </c>
      <c r="C4" s="5" t="n">
        <v>46454606</v>
      </c>
    </row>
    <row r="5" spans="1:3">
      <c r="A5" s="4" t="s">
        <v>69</v>
      </c>
      <c r="B5" s="5" t="n">
        <v>217481</v>
      </c>
      <c r="C5" s="5" t="n">
        <v>217481</v>
      </c>
    </row>
    <row r="6" spans="1:3">
      <c r="A6" s="4" t="s">
        <v>24</v>
      </c>
    </row>
    <row r="7" spans="1:3">
      <c r="A7" s="4" t="s">
        <v>70</v>
      </c>
      <c r="B7" s="5" t="n">
        <v>467543</v>
      </c>
      <c r="C7" s="5" t="n">
        <v>466721</v>
      </c>
    </row>
    <row r="8" spans="1:3">
      <c r="A8" s="4" t="s">
        <v>69</v>
      </c>
      <c r="B8" s="5" t="n">
        <v>46069269</v>
      </c>
      <c r="C8" s="5" t="n">
        <v>45987885</v>
      </c>
    </row>
    <row r="9" spans="1:3">
      <c r="A9" s="4" t="s">
        <v>71</v>
      </c>
    </row>
    <row r="10" spans="1:3">
      <c r="A10" s="4" t="s">
        <v>69</v>
      </c>
      <c r="B10" s="5" t="n">
        <v>217481</v>
      </c>
      <c r="C10" s="5" t="n">
        <v>217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256</v>
      </c>
      <c r="B1" s="2" t="s">
        <v>1</v>
      </c>
    </row>
    <row r="2" spans="1:3">
      <c r="B2" s="2" t="s">
        <v>257</v>
      </c>
      <c r="C2" s="2" t="s">
        <v>258</v>
      </c>
    </row>
    <row r="3" spans="1:3">
      <c r="A3" s="3" t="s">
        <v>259</v>
      </c>
    </row>
    <row r="4" spans="1:3">
      <c r="A4" s="4" t="s">
        <v>260</v>
      </c>
      <c r="B4" s="4" t="s">
        <v>261</v>
      </c>
    </row>
    <row r="5" spans="1:3">
      <c r="A5" s="4" t="s">
        <v>262</v>
      </c>
      <c r="B5" s="5" t="n">
        <v>704</v>
      </c>
    </row>
    <row r="6" spans="1:3">
      <c r="A6" s="4" t="s">
        <v>263</v>
      </c>
      <c r="B6" s="5" t="n">
        <v>29</v>
      </c>
    </row>
    <row r="7" spans="1:3">
      <c r="A7" s="4" t="s">
        <v>264</v>
      </c>
      <c r="B7" s="5" t="n">
        <v>97</v>
      </c>
    </row>
    <row r="8" spans="1:3">
      <c r="A8" s="4" t="s">
        <v>265</v>
      </c>
      <c r="B8" s="5" t="n">
        <v>41</v>
      </c>
    </row>
    <row r="9" spans="1:3">
      <c r="A9" s="4" t="s">
        <v>266</v>
      </c>
      <c r="B9" s="5" t="n">
        <v>217481</v>
      </c>
      <c r="C9" s="5" t="n">
        <v>217481</v>
      </c>
    </row>
    <row r="10" spans="1:3">
      <c r="A10" s="4" t="s">
        <v>267</v>
      </c>
      <c r="B10" s="4" t="s">
        <v>268</v>
      </c>
    </row>
    <row r="11" spans="1:3">
      <c r="A11" s="4" t="s">
        <v>269</v>
      </c>
    </row>
    <row r="12" spans="1:3">
      <c r="A12" s="3" t="s">
        <v>259</v>
      </c>
    </row>
    <row r="13" spans="1:3">
      <c r="A13" s="4" t="s">
        <v>270</v>
      </c>
      <c r="B13" s="4" t="s">
        <v>271</v>
      </c>
    </row>
    <row r="14" spans="1:3">
      <c r="A14" s="4" t="s">
        <v>272</v>
      </c>
    </row>
    <row r="15" spans="1:3">
      <c r="A15" s="3" t="s">
        <v>259</v>
      </c>
    </row>
    <row r="16" spans="1:3">
      <c r="A16" s="4" t="s">
        <v>273</v>
      </c>
      <c r="B16" s="4" t="s">
        <v>274</v>
      </c>
    </row>
    <row r="17" spans="1:3">
      <c r="A17" s="4" t="s">
        <v>275</v>
      </c>
    </row>
    <row r="18" spans="1:3">
      <c r="A18" s="3" t="s">
        <v>259</v>
      </c>
    </row>
    <row r="19" spans="1:3">
      <c r="A19" s="4" t="s">
        <v>273</v>
      </c>
      <c r="B19"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3</v>
      </c>
      <c r="D1" s="2" t="s">
        <v>1</v>
      </c>
    </row>
    <row r="2" spans="1:5">
      <c r="B2" s="2" t="s">
        <v>2</v>
      </c>
      <c r="C2" s="2" t="s">
        <v>74</v>
      </c>
      <c r="D2" s="2" t="s">
        <v>2</v>
      </c>
      <c r="E2" s="2" t="s">
        <v>74</v>
      </c>
    </row>
    <row r="3" spans="1:5">
      <c r="A3" s="3" t="s">
        <v>278</v>
      </c>
    </row>
    <row r="4" spans="1:5">
      <c r="A4" s="4" t="s">
        <v>279</v>
      </c>
      <c r="D4" s="7" t="n">
        <v>18091</v>
      </c>
    </row>
    <row r="5" spans="1:5">
      <c r="A5" s="4" t="s">
        <v>280</v>
      </c>
      <c r="B5" s="7" t="n">
        <v>171</v>
      </c>
      <c r="C5" s="7" t="n">
        <v>-21</v>
      </c>
      <c r="D5" s="5" t="n">
        <v>343</v>
      </c>
      <c r="E5" s="7" t="n">
        <v>317</v>
      </c>
    </row>
    <row r="6" spans="1:5">
      <c r="A6" s="4" t="s">
        <v>281</v>
      </c>
      <c r="D6" s="5" t="n">
        <v>-641</v>
      </c>
    </row>
    <row r="7" spans="1:5">
      <c r="A7" s="4" t="s">
        <v>282</v>
      </c>
      <c r="D7" s="5" t="n">
        <v>-155</v>
      </c>
    </row>
    <row r="8" spans="1:5">
      <c r="A8" s="4" t="s">
        <v>283</v>
      </c>
      <c r="B8" s="7" t="n">
        <v>17638</v>
      </c>
      <c r="D8" s="7" t="n">
        <v>176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4</v>
      </c>
      <c r="B1" s="2" t="s">
        <v>73</v>
      </c>
      <c r="D1" s="2" t="s">
        <v>1</v>
      </c>
    </row>
    <row r="2" spans="1:5">
      <c r="B2" s="2" t="s">
        <v>2</v>
      </c>
      <c r="C2" s="2" t="s">
        <v>74</v>
      </c>
      <c r="D2" s="2" t="s">
        <v>2</v>
      </c>
      <c r="E2" s="2" t="s">
        <v>74</v>
      </c>
    </row>
    <row r="3" spans="1:5">
      <c r="A3" s="3" t="s">
        <v>285</v>
      </c>
    </row>
    <row r="4" spans="1:5">
      <c r="A4" s="4" t="s">
        <v>119</v>
      </c>
      <c r="B4" s="7" t="n">
        <v>4000</v>
      </c>
      <c r="C4" s="7" t="n">
        <v>4000</v>
      </c>
      <c r="D4" s="7" t="n">
        <v>11000</v>
      </c>
      <c r="E4" s="7" t="n">
        <v>85000</v>
      </c>
    </row>
    <row r="5" spans="1:5">
      <c r="A5" s="4" t="s">
        <v>286</v>
      </c>
      <c r="B5" s="7" t="n">
        <v>1659000</v>
      </c>
      <c r="C5" s="7" t="n">
        <v>1758000</v>
      </c>
      <c r="D5" s="7" t="n">
        <v>4905000</v>
      </c>
      <c r="E5" s="7" t="n">
        <v>5515000</v>
      </c>
    </row>
    <row r="6" spans="1:5">
      <c r="A6" s="4" t="s">
        <v>287</v>
      </c>
      <c r="D6" s="5" t="n">
        <v>0</v>
      </c>
      <c r="E6" s="5" t="n">
        <v>0</v>
      </c>
    </row>
    <row r="7" spans="1:5">
      <c r="A7" s="4" t="s">
        <v>288</v>
      </c>
      <c r="B7" s="5" t="n">
        <v>19537</v>
      </c>
      <c r="C7" s="5" t="n">
        <v>29205</v>
      </c>
      <c r="D7" s="5" t="n">
        <v>66565</v>
      </c>
      <c r="E7" s="5" t="n">
        <v>40086</v>
      </c>
    </row>
    <row r="8" spans="1:5">
      <c r="A8" s="4" t="s">
        <v>289</v>
      </c>
    </row>
    <row r="9" spans="1:5">
      <c r="A9" s="3" t="s">
        <v>285</v>
      </c>
    </row>
    <row r="10" spans="1:5">
      <c r="A10" s="4" t="s">
        <v>290</v>
      </c>
      <c r="D10" s="4" t="s">
        <v>291</v>
      </c>
    </row>
    <row r="11" spans="1:5">
      <c r="A11" s="4" t="s">
        <v>292</v>
      </c>
      <c r="D11" s="7" t="n">
        <v>800000</v>
      </c>
    </row>
    <row r="12" spans="1:5">
      <c r="A12" s="4" t="s">
        <v>293</v>
      </c>
    </row>
    <row r="13" spans="1:5">
      <c r="A13" s="3" t="s">
        <v>285</v>
      </c>
    </row>
    <row r="14" spans="1:5">
      <c r="A14" s="4" t="s">
        <v>294</v>
      </c>
      <c r="D14" s="5" t="n">
        <v>17888</v>
      </c>
    </row>
    <row r="15" spans="1:5">
      <c r="A15" s="4" t="s">
        <v>295</v>
      </c>
    </row>
    <row r="16" spans="1:5">
      <c r="A16" s="3" t="s">
        <v>285</v>
      </c>
    </row>
    <row r="17" spans="1:5">
      <c r="A17" s="4" t="s">
        <v>296</v>
      </c>
      <c r="D17" s="5" t="n">
        <v>34240</v>
      </c>
    </row>
    <row r="18" spans="1:5">
      <c r="A18" s="4" t="s">
        <v>292</v>
      </c>
      <c r="D18" s="7" t="n">
        <v>2900000</v>
      </c>
    </row>
    <row r="19" spans="1:5">
      <c r="A19" s="4" t="s">
        <v>297</v>
      </c>
    </row>
    <row r="20" spans="1:5">
      <c r="A20" s="3" t="s">
        <v>285</v>
      </c>
    </row>
    <row r="21" spans="1:5">
      <c r="A21" s="4" t="s">
        <v>290</v>
      </c>
      <c r="D21" s="4" t="s">
        <v>298</v>
      </c>
    </row>
    <row r="22" spans="1:5">
      <c r="A22" s="4" t="s">
        <v>299</v>
      </c>
    </row>
    <row r="23" spans="1:5">
      <c r="A23" s="3" t="s">
        <v>285</v>
      </c>
    </row>
    <row r="24" spans="1:5">
      <c r="A24" s="4" t="s">
        <v>290</v>
      </c>
      <c r="D24" s="4" t="s">
        <v>300</v>
      </c>
    </row>
    <row r="25" spans="1:5">
      <c r="A25" s="4" t="s">
        <v>301</v>
      </c>
    </row>
    <row r="26" spans="1:5">
      <c r="A26" s="3" t="s">
        <v>285</v>
      </c>
    </row>
    <row r="27" spans="1:5">
      <c r="A27" s="4" t="s">
        <v>290</v>
      </c>
      <c r="D27" s="4" t="s">
        <v>302</v>
      </c>
    </row>
    <row r="28" spans="1:5">
      <c r="A28" s="4" t="s">
        <v>303</v>
      </c>
    </row>
    <row r="29" spans="1:5">
      <c r="A29" s="3" t="s">
        <v>285</v>
      </c>
    </row>
    <row r="30" spans="1:5">
      <c r="A30" s="4" t="s">
        <v>304</v>
      </c>
      <c r="D30" s="8" t="n">
        <v>74.3</v>
      </c>
    </row>
    <row r="31" spans="1:5">
      <c r="A31" s="4" t="s">
        <v>305</v>
      </c>
    </row>
    <row r="32" spans="1:5">
      <c r="A32" s="3" t="s">
        <v>285</v>
      </c>
    </row>
    <row r="33" spans="1:5">
      <c r="A33" s="4" t="s">
        <v>304</v>
      </c>
      <c r="D33" s="8" t="n">
        <v>86.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7" t="n">
        <v>4243308</v>
      </c>
    </row>
    <row r="5" spans="1:2">
      <c r="A5" s="4" t="s">
        <v>310</v>
      </c>
      <c r="B5" s="5" t="n">
        <v>10089</v>
      </c>
    </row>
    <row r="6" spans="1:2">
      <c r="A6" s="4" t="s">
        <v>311</v>
      </c>
      <c r="B6" s="5" t="n">
        <v>67026</v>
      </c>
    </row>
    <row r="7" spans="1:2">
      <c r="A7" s="4" t="s">
        <v>312</v>
      </c>
      <c r="B7" s="5" t="n">
        <v>113</v>
      </c>
    </row>
    <row r="8" spans="1:2">
      <c r="A8" s="4" t="s">
        <v>313</v>
      </c>
      <c r="B8" s="5" t="n">
        <v>-1784</v>
      </c>
    </row>
    <row r="9" spans="1:2">
      <c r="A9" s="4" t="s">
        <v>314</v>
      </c>
      <c r="B9" s="5" t="n">
        <v>-12357</v>
      </c>
    </row>
    <row r="10" spans="1:2">
      <c r="A10" s="4" t="s">
        <v>315</v>
      </c>
      <c r="B10" s="5" t="n">
        <v>4306395</v>
      </c>
    </row>
    <row r="11" spans="1:2">
      <c r="A11" s="3" t="s">
        <v>316</v>
      </c>
    </row>
    <row r="12" spans="1:2">
      <c r="A12" s="4" t="s">
        <v>309</v>
      </c>
      <c r="B12" s="5" t="n">
        <v>535704</v>
      </c>
    </row>
    <row r="13" spans="1:2">
      <c r="A13" s="4" t="s">
        <v>317</v>
      </c>
      <c r="B13" s="5" t="n">
        <v>77105</v>
      </c>
    </row>
    <row r="14" spans="1:2">
      <c r="A14" s="4" t="s">
        <v>314</v>
      </c>
      <c r="B14" s="5" t="n">
        <v>-10955</v>
      </c>
    </row>
    <row r="15" spans="1:2">
      <c r="A15" s="4" t="s">
        <v>315</v>
      </c>
      <c r="B15" s="7" t="n">
        <v>6018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9"/>
    <col customWidth="1" max="5" min="5" width="21"/>
    <col customWidth="1" max="6" min="6" width="21"/>
  </cols>
  <sheetData>
    <row r="1" spans="1:6">
      <c r="A1" s="1" t="s">
        <v>318</v>
      </c>
      <c r="B1" s="2" t="s">
        <v>73</v>
      </c>
      <c r="D1" s="2" t="s">
        <v>1</v>
      </c>
    </row>
    <row r="2" spans="1:6">
      <c r="B2" s="2" t="s">
        <v>319</v>
      </c>
      <c r="C2" s="2" t="s">
        <v>320</v>
      </c>
      <c r="D2" s="2" t="s">
        <v>321</v>
      </c>
      <c r="E2" s="2" t="s">
        <v>320</v>
      </c>
      <c r="F2" s="2" t="s">
        <v>322</v>
      </c>
    </row>
    <row r="3" spans="1:6">
      <c r="A3" s="3" t="s">
        <v>161</v>
      </c>
    </row>
    <row r="4" spans="1:6">
      <c r="A4" s="4" t="s">
        <v>323</v>
      </c>
      <c r="D4" s="5" t="n">
        <v>1</v>
      </c>
    </row>
    <row r="5" spans="1:6">
      <c r="A5" s="4" t="s">
        <v>324</v>
      </c>
      <c r="D5" s="7" t="n">
        <v>10100000</v>
      </c>
    </row>
    <row r="6" spans="1:6">
      <c r="A6" s="4" t="s">
        <v>325</v>
      </c>
      <c r="F6" s="7" t="n">
        <v>500000</v>
      </c>
    </row>
    <row r="7" spans="1:6">
      <c r="A7" s="4" t="s">
        <v>326</v>
      </c>
      <c r="D7" s="7" t="n">
        <v>13000</v>
      </c>
    </row>
    <row r="8" spans="1:6">
      <c r="A8" s="4" t="s">
        <v>327</v>
      </c>
      <c r="C8" s="7" t="n">
        <v>7800000</v>
      </c>
      <c r="E8" s="7" t="n">
        <v>7800000</v>
      </c>
    </row>
    <row r="9" spans="1:6">
      <c r="A9" s="4" t="s">
        <v>328</v>
      </c>
      <c r="C9" s="5" t="n">
        <v>7300000</v>
      </c>
      <c r="E9" s="5" t="n">
        <v>7300000</v>
      </c>
    </row>
    <row r="10" spans="1:6">
      <c r="A10" s="4" t="s">
        <v>329</v>
      </c>
      <c r="C10" s="5" t="n">
        <v>8300000</v>
      </c>
      <c r="E10" s="5" t="n">
        <v>8300000</v>
      </c>
    </row>
    <row r="11" spans="1:6">
      <c r="A11" s="4" t="s">
        <v>330</v>
      </c>
      <c r="D11" s="4" t="s">
        <v>331</v>
      </c>
    </row>
    <row r="12" spans="1:6">
      <c r="A12" s="4" t="s">
        <v>332</v>
      </c>
      <c r="B12" s="7" t="n">
        <v>100000</v>
      </c>
      <c r="C12" s="7" t="n">
        <v>13500000</v>
      </c>
      <c r="D12" s="7" t="n">
        <v>24800000</v>
      </c>
      <c r="E12" s="7" t="n">
        <v>16500000</v>
      </c>
    </row>
    <row r="13" spans="1:6">
      <c r="A13" s="4" t="s">
        <v>333</v>
      </c>
      <c r="B13" s="5" t="n">
        <v>24800000</v>
      </c>
      <c r="D13" s="5" t="n">
        <v>24800000</v>
      </c>
    </row>
    <row r="14" spans="1:6">
      <c r="A14" s="4" t="s">
        <v>334</v>
      </c>
      <c r="B14" s="5" t="n">
        <v>0</v>
      </c>
      <c r="D14" s="5" t="n">
        <v>0</v>
      </c>
    </row>
    <row r="15" spans="1:6">
      <c r="A15" s="4" t="s">
        <v>335</v>
      </c>
      <c r="D15" s="5" t="n">
        <v>500000</v>
      </c>
    </row>
    <row r="16" spans="1:6">
      <c r="A16" s="4" t="s">
        <v>336</v>
      </c>
      <c r="B16" s="7" t="n">
        <v>2000000</v>
      </c>
      <c r="D16" s="7" t="n">
        <v>3600000</v>
      </c>
    </row>
    <row r="17" spans="1:6">
      <c r="A17" s="4" t="s">
        <v>337</v>
      </c>
      <c r="B17" s="8" t="n">
        <v>0.04</v>
      </c>
      <c r="D17" s="8" t="n">
        <v>0.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338</v>
      </c>
      <c r="B1" s="2" t="s">
        <v>73</v>
      </c>
      <c r="C1" s="2" t="s">
        <v>1</v>
      </c>
    </row>
    <row r="2" spans="1:4">
      <c r="B2" s="2" t="s">
        <v>320</v>
      </c>
      <c r="C2" s="2" t="s">
        <v>339</v>
      </c>
      <c r="D2" s="2" t="s">
        <v>320</v>
      </c>
    </row>
    <row r="3" spans="1:4">
      <c r="A3" s="3" t="s">
        <v>340</v>
      </c>
    </row>
    <row r="4" spans="1:4">
      <c r="A4" s="4" t="s">
        <v>341</v>
      </c>
      <c r="C4" s="5" t="n">
        <v>1</v>
      </c>
    </row>
    <row r="5" spans="1:4">
      <c r="A5" s="4" t="s">
        <v>342</v>
      </c>
      <c r="C5" s="7" t="n">
        <v>10100</v>
      </c>
    </row>
    <row r="6" spans="1:4">
      <c r="A6" s="4" t="s">
        <v>343</v>
      </c>
      <c r="B6" s="7" t="n">
        <v>25220</v>
      </c>
      <c r="D6" s="7" t="n">
        <v>29297</v>
      </c>
    </row>
    <row r="7" spans="1:4">
      <c r="A7" s="4" t="s">
        <v>344</v>
      </c>
    </row>
    <row r="8" spans="1:4">
      <c r="A8" s="3" t="s">
        <v>340</v>
      </c>
    </row>
    <row r="9" spans="1:4">
      <c r="A9" s="4" t="s">
        <v>345</v>
      </c>
      <c r="C9" s="5" t="n">
        <v>1</v>
      </c>
    </row>
    <row r="10" spans="1:4">
      <c r="A10" s="4" t="s">
        <v>346</v>
      </c>
      <c r="C10" s="4" t="s">
        <v>347</v>
      </c>
    </row>
    <row r="11" spans="1:4">
      <c r="A11" s="4" t="s">
        <v>348</v>
      </c>
      <c r="C11" s="7" t="n">
        <v>10089</v>
      </c>
    </row>
    <row r="12" spans="1:4">
      <c r="A12" s="4" t="s">
        <v>342</v>
      </c>
      <c r="C12" s="5" t="n">
        <v>10076</v>
      </c>
    </row>
    <row r="13" spans="1:4">
      <c r="A13" s="4" t="s">
        <v>349</v>
      </c>
      <c r="C13" s="5" t="n">
        <v>0</v>
      </c>
    </row>
    <row r="14" spans="1:4">
      <c r="A14" s="4" t="s">
        <v>350</v>
      </c>
      <c r="C14" s="5" t="n">
        <v>0</v>
      </c>
    </row>
    <row r="15" spans="1:4">
      <c r="A15" s="4" t="s">
        <v>351</v>
      </c>
      <c r="C15" s="5" t="n">
        <v>13</v>
      </c>
    </row>
    <row r="16" spans="1:4">
      <c r="A16" s="4" t="s">
        <v>29</v>
      </c>
      <c r="C16" s="5" t="n">
        <v>771</v>
      </c>
    </row>
    <row r="17" spans="1:4">
      <c r="A17" s="4" t="s">
        <v>352</v>
      </c>
      <c r="C17" s="5" t="n">
        <v>9318</v>
      </c>
    </row>
    <row r="18" spans="1:4">
      <c r="A18" s="4" t="s">
        <v>353</v>
      </c>
      <c r="C18" s="5" t="n">
        <v>0</v>
      </c>
    </row>
    <row r="19" spans="1:4">
      <c r="A19" s="4" t="s">
        <v>343</v>
      </c>
      <c r="C19"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4044</v>
      </c>
      <c r="C4" s="7" t="n">
        <v>118319</v>
      </c>
      <c r="D4" s="7" t="n">
        <v>363284</v>
      </c>
      <c r="E4" s="7" t="n">
        <v>308655</v>
      </c>
    </row>
    <row r="5" spans="1:5">
      <c r="A5" s="4" t="s">
        <v>77</v>
      </c>
      <c r="B5" s="5" t="n">
        <v>11524</v>
      </c>
      <c r="C5" s="5" t="n">
        <v>9482</v>
      </c>
      <c r="D5" s="5" t="n">
        <v>33389</v>
      </c>
      <c r="E5" s="5" t="n">
        <v>25274</v>
      </c>
    </row>
    <row r="6" spans="1:5">
      <c r="A6" s="4" t="s">
        <v>78</v>
      </c>
      <c r="B6" s="5" t="n">
        <v>135568</v>
      </c>
      <c r="C6" s="5" t="n">
        <v>127801</v>
      </c>
      <c r="D6" s="5" t="n">
        <v>396673</v>
      </c>
      <c r="E6" s="5" t="n">
        <v>333929</v>
      </c>
    </row>
    <row r="7" spans="1:5">
      <c r="A7" s="3" t="s">
        <v>79</v>
      </c>
    </row>
    <row r="8" spans="1:5">
      <c r="A8" s="4" t="s">
        <v>80</v>
      </c>
      <c r="B8" s="5" t="n">
        <v>32662</v>
      </c>
      <c r="C8" s="5" t="n">
        <v>28382</v>
      </c>
      <c r="D8" s="5" t="n">
        <v>92178</v>
      </c>
      <c r="E8" s="5" t="n">
        <v>74396</v>
      </c>
    </row>
    <row r="9" spans="1:5">
      <c r="A9" s="4" t="s">
        <v>81</v>
      </c>
      <c r="B9" s="5" t="n">
        <v>14498</v>
      </c>
      <c r="C9" s="5" t="n">
        <v>13102</v>
      </c>
      <c r="D9" s="5" t="n">
        <v>43431</v>
      </c>
      <c r="E9" s="5" t="n">
        <v>34670</v>
      </c>
    </row>
    <row r="10" spans="1:5">
      <c r="A10" s="4" t="s">
        <v>82</v>
      </c>
      <c r="B10" s="5" t="n">
        <v>10914</v>
      </c>
      <c r="C10" s="5" t="n">
        <v>10909</v>
      </c>
      <c r="D10" s="5" t="n">
        <v>38309</v>
      </c>
      <c r="E10" s="5" t="n">
        <v>31486</v>
      </c>
    </row>
    <row r="11" spans="1:5">
      <c r="A11" s="4" t="s">
        <v>83</v>
      </c>
      <c r="C11" s="5" t="n">
        <v>25220</v>
      </c>
      <c r="E11" s="5" t="n">
        <v>29297</v>
      </c>
    </row>
    <row r="12" spans="1:5">
      <c r="A12" s="4" t="s">
        <v>84</v>
      </c>
      <c r="B12" s="5" t="n">
        <v>141</v>
      </c>
      <c r="D12" s="5" t="n">
        <v>283</v>
      </c>
    </row>
    <row r="13" spans="1:5">
      <c r="A13" s="4" t="s">
        <v>85</v>
      </c>
      <c r="B13" s="5" t="n">
        <v>26149</v>
      </c>
      <c r="C13" s="5" t="n">
        <v>41405</v>
      </c>
      <c r="D13" s="5" t="n">
        <v>101896</v>
      </c>
      <c r="E13" s="5" t="n">
        <v>76082</v>
      </c>
    </row>
    <row r="14" spans="1:5">
      <c r="A14" s="4" t="s">
        <v>86</v>
      </c>
      <c r="B14" s="5" t="n">
        <v>84364</v>
      </c>
      <c r="C14" s="5" t="n">
        <v>119018</v>
      </c>
      <c r="D14" s="5" t="n">
        <v>276097</v>
      </c>
      <c r="E14" s="5" t="n">
        <v>245931</v>
      </c>
    </row>
    <row r="15" spans="1:5">
      <c r="A15" s="4" t="s">
        <v>87</v>
      </c>
      <c r="B15" s="5" t="n">
        <v>51204</v>
      </c>
      <c r="C15" s="5" t="n">
        <v>8783</v>
      </c>
      <c r="D15" s="5" t="n">
        <v>120576</v>
      </c>
      <c r="E15" s="5" t="n">
        <v>87998</v>
      </c>
    </row>
    <row r="16" spans="1:5">
      <c r="A16" s="3" t="s">
        <v>88</v>
      </c>
    </row>
    <row r="17" spans="1:5">
      <c r="A17" s="4" t="s">
        <v>89</v>
      </c>
      <c r="B17" s="5" t="n">
        <v>-16290</v>
      </c>
      <c r="C17" s="5" t="n">
        <v>-14647</v>
      </c>
      <c r="D17" s="5" t="n">
        <v>-47216</v>
      </c>
      <c r="E17" s="5" t="n">
        <v>-32024</v>
      </c>
    </row>
    <row r="18" spans="1:5">
      <c r="A18" s="4" t="s">
        <v>90</v>
      </c>
      <c r="E18" s="5" t="n">
        <v>-7329</v>
      </c>
    </row>
    <row r="19" spans="1:5">
      <c r="A19" s="4" t="s">
        <v>91</v>
      </c>
      <c r="B19" s="5" t="n">
        <v>1</v>
      </c>
      <c r="C19" s="5" t="n">
        <v>13</v>
      </c>
      <c r="D19" s="5" t="n">
        <v>4</v>
      </c>
      <c r="E19" s="5" t="n">
        <v>56</v>
      </c>
    </row>
    <row r="20" spans="1:5">
      <c r="A20" s="4" t="s">
        <v>92</v>
      </c>
      <c r="E20" s="5" t="n">
        <v>15270</v>
      </c>
    </row>
    <row r="21" spans="1:5">
      <c r="A21" s="4" t="s">
        <v>93</v>
      </c>
      <c r="B21" s="5" t="n">
        <v>752</v>
      </c>
      <c r="C21" s="5" t="n">
        <v>882</v>
      </c>
      <c r="D21" s="5" t="n">
        <v>2259</v>
      </c>
      <c r="E21" s="5" t="n">
        <v>2795</v>
      </c>
    </row>
    <row r="22" spans="1:5">
      <c r="A22" s="4" t="s">
        <v>94</v>
      </c>
      <c r="B22" s="5" t="n">
        <v>35667</v>
      </c>
      <c r="C22" s="5" t="n">
        <v>-4969</v>
      </c>
      <c r="D22" s="5" t="n">
        <v>75623</v>
      </c>
      <c r="E22" s="5" t="n">
        <v>66766</v>
      </c>
    </row>
    <row r="23" spans="1:5">
      <c r="A23" s="4" t="s">
        <v>95</v>
      </c>
      <c r="B23" s="5" t="n">
        <v>-171</v>
      </c>
      <c r="C23" s="5" t="n">
        <v>21</v>
      </c>
      <c r="D23" s="5" t="n">
        <v>-343</v>
      </c>
      <c r="E23" s="5" t="n">
        <v>-317</v>
      </c>
    </row>
    <row r="24" spans="1:5">
      <c r="A24" s="4" t="s">
        <v>96</v>
      </c>
      <c r="C24" s="5" t="n">
        <v>210</v>
      </c>
      <c r="E24" s="5" t="n">
        <v>609</v>
      </c>
    </row>
    <row r="25" spans="1:5">
      <c r="A25" s="4" t="s">
        <v>97</v>
      </c>
      <c r="B25" s="7" t="n">
        <v>35496</v>
      </c>
      <c r="C25" s="7" t="n">
        <v>-4738</v>
      </c>
      <c r="D25" s="7" t="n">
        <v>75280</v>
      </c>
      <c r="E25" s="7" t="n">
        <v>67058</v>
      </c>
    </row>
    <row r="26" spans="1:5">
      <c r="A26" s="4" t="s">
        <v>98</v>
      </c>
      <c r="B26" s="8" t="n">
        <v>0.76</v>
      </c>
      <c r="C26" s="8" t="n">
        <v>-0.1</v>
      </c>
      <c r="D26" s="8" t="n">
        <v>1.62</v>
      </c>
      <c r="E26" s="8" t="n">
        <v>1.59</v>
      </c>
    </row>
    <row r="27" spans="1:5">
      <c r="A27" s="4" t="s">
        <v>99</v>
      </c>
      <c r="B27" s="8" t="n">
        <v>0.76</v>
      </c>
      <c r="C27" s="8" t="n">
        <v>-0.1</v>
      </c>
      <c r="D27" s="8" t="n">
        <v>1.62</v>
      </c>
      <c r="E27" s="8" t="n">
        <v>1.58</v>
      </c>
    </row>
    <row r="28" spans="1:5">
      <c r="A28" s="4" t="s">
        <v>100</v>
      </c>
      <c r="B28" s="5" t="n">
        <v>46415782</v>
      </c>
      <c r="C28" s="5" t="n">
        <v>46139079</v>
      </c>
      <c r="D28" s="5" t="n">
        <v>46361747</v>
      </c>
      <c r="E28" s="5" t="n">
        <v>42176762</v>
      </c>
    </row>
    <row r="29" spans="1:5">
      <c r="A29" s="4" t="s">
        <v>101</v>
      </c>
      <c r="B29" s="5" t="n">
        <v>46520311</v>
      </c>
      <c r="C29" s="5" t="n">
        <v>46139079</v>
      </c>
      <c r="D29" s="5" t="n">
        <v>46472294</v>
      </c>
      <c r="E29" s="5" t="n">
        <v>42414623</v>
      </c>
    </row>
    <row r="30" spans="1:5">
      <c r="A30" s="4" t="s">
        <v>102</v>
      </c>
      <c r="B30" s="7" t="n">
        <v>1</v>
      </c>
      <c r="C30" s="8" t="n">
        <v>0.95</v>
      </c>
      <c r="D30" s="8" t="n">
        <v>2.95</v>
      </c>
      <c r="E30" s="8" t="n">
        <v>2.75</v>
      </c>
    </row>
    <row r="31" spans="1:5">
      <c r="A31" s="4" t="s">
        <v>24</v>
      </c>
    </row>
    <row r="32" spans="1:5">
      <c r="A32" s="3" t="s">
        <v>75</v>
      </c>
    </row>
    <row r="33" spans="1:5">
      <c r="A33" s="4" t="s">
        <v>76</v>
      </c>
      <c r="B33" s="7" t="n">
        <v>124044</v>
      </c>
      <c r="C33" s="7" t="n">
        <v>118319</v>
      </c>
      <c r="D33" s="7" t="n">
        <v>363284</v>
      </c>
      <c r="E33" s="7" t="n">
        <v>308655</v>
      </c>
    </row>
    <row r="34" spans="1:5">
      <c r="A34" s="4" t="s">
        <v>77</v>
      </c>
      <c r="B34" s="5" t="n">
        <v>11524</v>
      </c>
      <c r="C34" s="5" t="n">
        <v>9482</v>
      </c>
      <c r="D34" s="5" t="n">
        <v>33389</v>
      </c>
      <c r="E34" s="5" t="n">
        <v>25274</v>
      </c>
    </row>
    <row r="35" spans="1:5">
      <c r="A35" s="4" t="s">
        <v>78</v>
      </c>
      <c r="B35" s="5" t="n">
        <v>135568</v>
      </c>
      <c r="C35" s="5" t="n">
        <v>127801</v>
      </c>
      <c r="D35" s="5" t="n">
        <v>396673</v>
      </c>
      <c r="E35" s="5" t="n">
        <v>333929</v>
      </c>
    </row>
    <row r="36" spans="1:5">
      <c r="A36" s="3" t="s">
        <v>79</v>
      </c>
    </row>
    <row r="37" spans="1:5">
      <c r="A37" s="4" t="s">
        <v>80</v>
      </c>
      <c r="B37" s="5" t="n">
        <v>32662</v>
      </c>
      <c r="C37" s="5" t="n">
        <v>28382</v>
      </c>
      <c r="D37" s="5" t="n">
        <v>92178</v>
      </c>
      <c r="E37" s="5" t="n">
        <v>74396</v>
      </c>
    </row>
    <row r="38" spans="1:5">
      <c r="A38" s="4" t="s">
        <v>81</v>
      </c>
      <c r="B38" s="5" t="n">
        <v>14498</v>
      </c>
      <c r="C38" s="5" t="n">
        <v>13102</v>
      </c>
      <c r="D38" s="5" t="n">
        <v>43431</v>
      </c>
      <c r="E38" s="5" t="n">
        <v>34670</v>
      </c>
    </row>
    <row r="39" spans="1:5">
      <c r="A39" s="4" t="s">
        <v>82</v>
      </c>
      <c r="B39" s="5" t="n">
        <v>10914</v>
      </c>
      <c r="C39" s="5" t="n">
        <v>10909</v>
      </c>
      <c r="D39" s="5" t="n">
        <v>38309</v>
      </c>
      <c r="E39" s="5" t="n">
        <v>31486</v>
      </c>
    </row>
    <row r="40" spans="1:5">
      <c r="A40" s="4" t="s">
        <v>83</v>
      </c>
      <c r="C40" s="5" t="n">
        <v>25220</v>
      </c>
      <c r="E40" s="5" t="n">
        <v>29297</v>
      </c>
    </row>
    <row r="41" spans="1:5">
      <c r="A41" s="4" t="s">
        <v>84</v>
      </c>
      <c r="B41" s="5" t="n">
        <v>141</v>
      </c>
      <c r="D41" s="5" t="n">
        <v>283</v>
      </c>
    </row>
    <row r="42" spans="1:5">
      <c r="A42" s="4" t="s">
        <v>85</v>
      </c>
      <c r="B42" s="5" t="n">
        <v>26149</v>
      </c>
      <c r="C42" s="5" t="n">
        <v>41405</v>
      </c>
      <c r="D42" s="5" t="n">
        <v>101896</v>
      </c>
      <c r="E42" s="5" t="n">
        <v>76082</v>
      </c>
    </row>
    <row r="43" spans="1:5">
      <c r="A43" s="4" t="s">
        <v>86</v>
      </c>
      <c r="B43" s="5" t="n">
        <v>84364</v>
      </c>
      <c r="C43" s="5" t="n">
        <v>119018</v>
      </c>
      <c r="D43" s="5" t="n">
        <v>276097</v>
      </c>
      <c r="E43" s="5" t="n">
        <v>245931</v>
      </c>
    </row>
    <row r="44" spans="1:5">
      <c r="A44" s="4" t="s">
        <v>87</v>
      </c>
      <c r="B44" s="5" t="n">
        <v>51204</v>
      </c>
      <c r="C44" s="5" t="n">
        <v>8783</v>
      </c>
      <c r="D44" s="5" t="n">
        <v>120576</v>
      </c>
      <c r="E44" s="5" t="n">
        <v>87998</v>
      </c>
    </row>
    <row r="45" spans="1:5">
      <c r="A45" s="3" t="s">
        <v>88</v>
      </c>
    </row>
    <row r="46" spans="1:5">
      <c r="A46" s="4" t="s">
        <v>89</v>
      </c>
      <c r="B46" s="5" t="n">
        <v>-16290</v>
      </c>
      <c r="C46" s="5" t="n">
        <v>-14647</v>
      </c>
      <c r="D46" s="5" t="n">
        <v>-47216</v>
      </c>
      <c r="E46" s="5" t="n">
        <v>-32024</v>
      </c>
    </row>
    <row r="47" spans="1:5">
      <c r="A47" s="4" t="s">
        <v>90</v>
      </c>
      <c r="E47" s="5" t="n">
        <v>-7329</v>
      </c>
    </row>
    <row r="48" spans="1:5">
      <c r="A48" s="4" t="s">
        <v>91</v>
      </c>
      <c r="B48" s="5" t="n">
        <v>1</v>
      </c>
      <c r="C48" s="5" t="n">
        <v>13</v>
      </c>
      <c r="D48" s="5" t="n">
        <v>4</v>
      </c>
      <c r="E48" s="5" t="n">
        <v>56</v>
      </c>
    </row>
    <row r="49" spans="1:5">
      <c r="A49" s="4" t="s">
        <v>92</v>
      </c>
      <c r="E49" s="5" t="n">
        <v>15270</v>
      </c>
    </row>
    <row r="50" spans="1:5">
      <c r="A50" s="4" t="s">
        <v>93</v>
      </c>
      <c r="B50" s="5" t="n">
        <v>752</v>
      </c>
      <c r="C50" s="5" t="n">
        <v>882</v>
      </c>
      <c r="D50" s="5" t="n">
        <v>2259</v>
      </c>
      <c r="E50" s="5" t="n">
        <v>2795</v>
      </c>
    </row>
    <row r="51" spans="1:5">
      <c r="A51" s="4" t="s">
        <v>94</v>
      </c>
      <c r="B51" s="5" t="n">
        <v>35667</v>
      </c>
      <c r="C51" s="5" t="n">
        <v>-4969</v>
      </c>
      <c r="D51" s="5" t="n">
        <v>75623</v>
      </c>
      <c r="E51" s="5" t="n">
        <v>66766</v>
      </c>
    </row>
    <row r="52" spans="1:5">
      <c r="A52" s="4" t="s">
        <v>95</v>
      </c>
      <c r="B52" s="5" t="n">
        <v>-171</v>
      </c>
      <c r="C52" s="5" t="n">
        <v>21</v>
      </c>
      <c r="D52" s="5" t="n">
        <v>-343</v>
      </c>
      <c r="E52" s="5" t="n">
        <v>-317</v>
      </c>
    </row>
    <row r="53" spans="1:5">
      <c r="A53" s="4" t="s">
        <v>96</v>
      </c>
      <c r="C53" s="5" t="n">
        <v>210</v>
      </c>
      <c r="E53" s="5" t="n">
        <v>609</v>
      </c>
    </row>
    <row r="54" spans="1:5">
      <c r="A54" s="4" t="s">
        <v>97</v>
      </c>
      <c r="B54" s="7" t="n">
        <v>35496</v>
      </c>
      <c r="C54" s="7" t="n">
        <v>-4738</v>
      </c>
      <c r="D54" s="7" t="n">
        <v>75280</v>
      </c>
      <c r="E54" s="7" t="n">
        <v>67058</v>
      </c>
    </row>
    <row r="55" spans="1:5">
      <c r="A55" s="4" t="s">
        <v>98</v>
      </c>
      <c r="B55" s="8" t="n">
        <v>0.76</v>
      </c>
      <c r="C55" s="8" t="n">
        <v>-0.1</v>
      </c>
      <c r="D55" s="8" t="n">
        <v>1.62</v>
      </c>
      <c r="E55" s="8" t="n">
        <v>1.59</v>
      </c>
    </row>
    <row r="56" spans="1:5">
      <c r="A56" s="4" t="s">
        <v>99</v>
      </c>
      <c r="B56" s="8" t="n">
        <v>0.76</v>
      </c>
      <c r="C56" s="8" t="n">
        <v>-0.1</v>
      </c>
      <c r="D56" s="8" t="n">
        <v>1.62</v>
      </c>
      <c r="E56" s="8" t="n">
        <v>1.58</v>
      </c>
    </row>
    <row r="57" spans="1:5">
      <c r="A57" s="4" t="s">
        <v>100</v>
      </c>
      <c r="B57" s="5" t="n">
        <v>46415782</v>
      </c>
      <c r="C57" s="5" t="n">
        <v>46139079</v>
      </c>
      <c r="D57" s="5" t="n">
        <v>46361747</v>
      </c>
      <c r="E57" s="5" t="n">
        <v>42176762</v>
      </c>
    </row>
    <row r="58" spans="1:5">
      <c r="A58" s="4" t="s">
        <v>101</v>
      </c>
      <c r="B58" s="5" t="n">
        <v>46520311</v>
      </c>
      <c r="C58" s="5" t="n">
        <v>46139079</v>
      </c>
      <c r="D58" s="5" t="n">
        <v>46472294</v>
      </c>
      <c r="E58" s="5" t="n">
        <v>42414623</v>
      </c>
    </row>
    <row r="59" spans="1:5">
      <c r="A59" s="4" t="s">
        <v>102</v>
      </c>
      <c r="B59" s="7" t="n">
        <v>1</v>
      </c>
      <c r="C59" s="8" t="n">
        <v>0.95</v>
      </c>
      <c r="D59" s="8" t="n">
        <v>2.95</v>
      </c>
      <c r="E59" s="8" t="n">
        <v>2.75</v>
      </c>
    </row>
    <row r="60" spans="1:5">
      <c r="A60" s="4" t="s">
        <v>103</v>
      </c>
      <c r="B60" s="7" t="n">
        <v>357</v>
      </c>
      <c r="C60" s="7" t="n">
        <v>-47</v>
      </c>
      <c r="D60" s="7" t="n">
        <v>756</v>
      </c>
      <c r="E60" s="7" t="n">
        <v>674</v>
      </c>
    </row>
    <row r="61" spans="1:5">
      <c r="A61" s="4" t="s">
        <v>104</v>
      </c>
      <c r="B61" s="7" t="n">
        <v>35139</v>
      </c>
      <c r="C61" s="7" t="n">
        <v>-4691</v>
      </c>
      <c r="D61" s="7" t="n">
        <v>74524</v>
      </c>
      <c r="E61" s="7" t="n">
        <v>66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161</v>
      </c>
    </row>
    <row r="3" spans="1:3">
      <c r="A3" s="4" t="s">
        <v>355</v>
      </c>
      <c r="B3" s="7" t="n">
        <v>75611</v>
      </c>
      <c r="C3" s="7" t="n">
        <v>75611</v>
      </c>
    </row>
    <row r="4" spans="1:3">
      <c r="A4" s="4" t="s">
        <v>356</v>
      </c>
      <c r="B4" s="5" t="n">
        <v>-75573</v>
      </c>
      <c r="C4" s="5" t="n">
        <v>-50782</v>
      </c>
    </row>
    <row r="5" spans="1:3">
      <c r="A5" s="4" t="s">
        <v>357</v>
      </c>
      <c r="B5" s="7" t="n">
        <v>38</v>
      </c>
      <c r="C5" s="7" t="n">
        <v>248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9</v>
      </c>
    </row>
    <row r="3" spans="1:3">
      <c r="A3" s="4" t="s">
        <v>360</v>
      </c>
      <c r="B3" s="7" t="n">
        <v>329000</v>
      </c>
      <c r="C3" s="7" t="n">
        <v>253000</v>
      </c>
    </row>
    <row r="4" spans="1:3">
      <c r="A4" s="4" t="s">
        <v>361</v>
      </c>
      <c r="B4" s="5" t="n">
        <v>1400000</v>
      </c>
      <c r="C4" s="5" t="n">
        <v>1400000</v>
      </c>
    </row>
    <row r="5" spans="1:3">
      <c r="A5" s="4" t="s">
        <v>362</v>
      </c>
      <c r="B5" s="5" t="n">
        <v>-8289</v>
      </c>
      <c r="C5" s="5" t="n">
        <v>-9323</v>
      </c>
    </row>
    <row r="6" spans="1:3">
      <c r="A6" s="4" t="s">
        <v>363</v>
      </c>
      <c r="B6" s="5" t="n">
        <v>-2903</v>
      </c>
      <c r="C6" s="5" t="n">
        <v>-3152</v>
      </c>
    </row>
    <row r="7" spans="1:3">
      <c r="A7" s="4" t="s">
        <v>364</v>
      </c>
      <c r="B7" s="5" t="n">
        <v>1388808</v>
      </c>
      <c r="C7" s="5" t="n">
        <v>1387525</v>
      </c>
    </row>
    <row r="8" spans="1:3">
      <c r="A8" s="4" t="s">
        <v>365</v>
      </c>
    </row>
    <row r="9" spans="1:3">
      <c r="A9" s="3" t="s">
        <v>359</v>
      </c>
    </row>
    <row r="10" spans="1:3">
      <c r="A10" s="4" t="s">
        <v>361</v>
      </c>
      <c r="B10" s="5" t="n">
        <v>325000</v>
      </c>
      <c r="C10" s="5" t="n">
        <v>325000</v>
      </c>
    </row>
    <row r="11" spans="1:3">
      <c r="A11" s="4" t="s">
        <v>366</v>
      </c>
    </row>
    <row r="12" spans="1:3">
      <c r="A12" s="3" t="s">
        <v>359</v>
      </c>
    </row>
    <row r="13" spans="1:3">
      <c r="A13" s="4" t="s">
        <v>361</v>
      </c>
      <c r="B13" s="5" t="n">
        <v>100000</v>
      </c>
      <c r="C13" s="5" t="n">
        <v>100000</v>
      </c>
    </row>
    <row r="14" spans="1:3">
      <c r="A14" s="4" t="s">
        <v>367</v>
      </c>
    </row>
    <row r="15" spans="1:3">
      <c r="A15" s="3" t="s">
        <v>359</v>
      </c>
    </row>
    <row r="16" spans="1:3">
      <c r="A16" s="4" t="s">
        <v>361</v>
      </c>
      <c r="B16" s="5" t="n">
        <v>175000</v>
      </c>
      <c r="C16" s="5" t="n">
        <v>175000</v>
      </c>
    </row>
    <row r="17" spans="1:3">
      <c r="A17" s="4" t="s">
        <v>368</v>
      </c>
    </row>
    <row r="18" spans="1:3">
      <c r="A18" s="3" t="s">
        <v>359</v>
      </c>
    </row>
    <row r="19" spans="1:3">
      <c r="A19" s="4" t="s">
        <v>361</v>
      </c>
      <c r="B19" s="5" t="n">
        <v>600000</v>
      </c>
      <c r="C19" s="5" t="n">
        <v>600000</v>
      </c>
    </row>
    <row r="20" spans="1:3">
      <c r="A20" s="4" t="s">
        <v>369</v>
      </c>
    </row>
    <row r="21" spans="1:3">
      <c r="A21" s="3" t="s">
        <v>359</v>
      </c>
    </row>
    <row r="22" spans="1:3">
      <c r="A22" s="4" t="s">
        <v>361</v>
      </c>
      <c r="B22" s="7" t="n">
        <v>200000</v>
      </c>
      <c r="C22" s="7"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5"/>
    <col customWidth="1" max="11" min="11" width="14"/>
  </cols>
  <sheetData>
    <row r="1" spans="1:11">
      <c r="A1" s="1" t="s">
        <v>370</v>
      </c>
      <c r="B1" s="2" t="s">
        <v>371</v>
      </c>
      <c r="C1" s="2" t="s">
        <v>372</v>
      </c>
      <c r="D1" s="2" t="s">
        <v>373</v>
      </c>
      <c r="E1" s="2" t="s">
        <v>2</v>
      </c>
      <c r="F1" s="2" t="s">
        <v>74</v>
      </c>
      <c r="G1" s="2" t="s">
        <v>2</v>
      </c>
      <c r="H1" s="2" t="s">
        <v>74</v>
      </c>
      <c r="I1" s="2" t="s">
        <v>374</v>
      </c>
      <c r="J1" s="2" t="s">
        <v>27</v>
      </c>
      <c r="K1" s="2" t="s">
        <v>375</v>
      </c>
    </row>
    <row r="2" spans="1:11">
      <c r="A2" s="3" t="s">
        <v>359</v>
      </c>
    </row>
    <row r="3" spans="1:11">
      <c r="A3" s="4" t="s">
        <v>376</v>
      </c>
      <c r="E3" s="7" t="n">
        <v>1400000000</v>
      </c>
      <c r="G3" s="7" t="n">
        <v>1400000000</v>
      </c>
      <c r="J3" s="7" t="n">
        <v>1400000000</v>
      </c>
    </row>
    <row r="4" spans="1:11">
      <c r="A4" s="4" t="s">
        <v>377</v>
      </c>
      <c r="E4" s="5" t="n">
        <v>2903000</v>
      </c>
      <c r="G4" s="5" t="n">
        <v>2903000</v>
      </c>
      <c r="J4" s="7" t="n">
        <v>3152000</v>
      </c>
    </row>
    <row r="5" spans="1:11">
      <c r="A5" s="4" t="s">
        <v>378</v>
      </c>
      <c r="H5" s="7" t="n">
        <v>15253000</v>
      </c>
    </row>
    <row r="6" spans="1:11">
      <c r="A6" s="4" t="s">
        <v>379</v>
      </c>
      <c r="C6" s="4" t="s">
        <v>380</v>
      </c>
    </row>
    <row r="7" spans="1:11">
      <c r="A7" s="4" t="s">
        <v>381</v>
      </c>
      <c r="G7" s="5" t="n">
        <v>2496000</v>
      </c>
      <c r="H7" s="5" t="n">
        <v>8858000</v>
      </c>
    </row>
    <row r="8" spans="1:11">
      <c r="A8" s="4" t="s">
        <v>382</v>
      </c>
    </row>
    <row r="9" spans="1:11">
      <c r="A9" s="3" t="s">
        <v>359</v>
      </c>
    </row>
    <row r="10" spans="1:11">
      <c r="A10" s="4" t="s">
        <v>383</v>
      </c>
      <c r="C10" s="4" t="s">
        <v>271</v>
      </c>
    </row>
    <row r="11" spans="1:11">
      <c r="A11" s="4" t="s">
        <v>384</v>
      </c>
      <c r="C11" s="4" t="s">
        <v>380</v>
      </c>
    </row>
    <row r="12" spans="1:11">
      <c r="A12" s="4" t="s">
        <v>385</v>
      </c>
    </row>
    <row r="13" spans="1:11">
      <c r="A13" s="3" t="s">
        <v>359</v>
      </c>
    </row>
    <row r="14" spans="1:11">
      <c r="A14" s="4" t="s">
        <v>383</v>
      </c>
      <c r="C14" s="4" t="s">
        <v>386</v>
      </c>
    </row>
    <row r="15" spans="1:11">
      <c r="A15" s="4" t="s">
        <v>387</v>
      </c>
    </row>
    <row r="16" spans="1:11">
      <c r="A16" s="3" t="s">
        <v>359</v>
      </c>
    </row>
    <row r="17" spans="1:11">
      <c r="A17" s="4" t="s">
        <v>388</v>
      </c>
      <c r="E17" s="7" t="n">
        <v>500000000</v>
      </c>
      <c r="G17" s="7" t="n">
        <v>500000000</v>
      </c>
      <c r="K17" s="7" t="n">
        <v>300000000</v>
      </c>
    </row>
    <row r="18" spans="1:11">
      <c r="A18" s="4" t="s">
        <v>389</v>
      </c>
    </row>
    <row r="19" spans="1:11">
      <c r="A19" s="3" t="s">
        <v>359</v>
      </c>
    </row>
    <row r="20" spans="1:11">
      <c r="A20" s="4" t="s">
        <v>390</v>
      </c>
      <c r="G20" s="4" t="s">
        <v>391</v>
      </c>
    </row>
    <row r="21" spans="1:11">
      <c r="A21" s="4" t="s">
        <v>392</v>
      </c>
      <c r="G21" s="4" t="s">
        <v>393</v>
      </c>
    </row>
    <row r="22" spans="1:11">
      <c r="A22" s="4" t="s">
        <v>394</v>
      </c>
      <c r="E22" s="4" t="s">
        <v>395</v>
      </c>
      <c r="G22" s="4" t="s">
        <v>395</v>
      </c>
      <c r="J22" s="4" t="s">
        <v>396</v>
      </c>
    </row>
    <row r="23" spans="1:11">
      <c r="A23" s="4" t="s">
        <v>397</v>
      </c>
      <c r="E23" s="7" t="n">
        <v>171000000</v>
      </c>
      <c r="G23" s="7" t="n">
        <v>171000000</v>
      </c>
    </row>
    <row r="24" spans="1:11">
      <c r="A24" s="4" t="s">
        <v>398</v>
      </c>
      <c r="G24" s="4" t="s">
        <v>399</v>
      </c>
    </row>
    <row r="25" spans="1:11">
      <c r="A25" s="4" t="s">
        <v>400</v>
      </c>
    </row>
    <row r="26" spans="1:11">
      <c r="A26" s="3" t="s">
        <v>359</v>
      </c>
    </row>
    <row r="27" spans="1:11">
      <c r="A27" s="4" t="s">
        <v>390</v>
      </c>
      <c r="G27" s="4" t="s">
        <v>401</v>
      </c>
    </row>
    <row r="28" spans="1:11">
      <c r="A28" s="4" t="s">
        <v>376</v>
      </c>
      <c r="E28" s="7" t="n">
        <v>325000000</v>
      </c>
      <c r="G28" s="7" t="n">
        <v>325000000</v>
      </c>
    </row>
    <row r="29" spans="1:11">
      <c r="A29" s="4" t="s">
        <v>402</v>
      </c>
    </row>
    <row r="30" spans="1:11">
      <c r="A30" s="3" t="s">
        <v>359</v>
      </c>
    </row>
    <row r="31" spans="1:11">
      <c r="A31" s="4" t="s">
        <v>398</v>
      </c>
      <c r="G31" s="4" t="s">
        <v>403</v>
      </c>
    </row>
    <row r="32" spans="1:11">
      <c r="A32" s="4" t="s">
        <v>404</v>
      </c>
      <c r="D32" s="7" t="n">
        <v>175000000</v>
      </c>
    </row>
    <row r="33" spans="1:11">
      <c r="A33" s="4" t="s">
        <v>405</v>
      </c>
      <c r="E33" s="4" t="s">
        <v>406</v>
      </c>
      <c r="G33" s="4" t="s">
        <v>406</v>
      </c>
    </row>
    <row r="34" spans="1:11">
      <c r="A34" s="4" t="s">
        <v>407</v>
      </c>
    </row>
    <row r="35" spans="1:11">
      <c r="A35" s="3" t="s">
        <v>359</v>
      </c>
    </row>
    <row r="36" spans="1:11">
      <c r="A36" s="4" t="s">
        <v>405</v>
      </c>
      <c r="E36" s="4" t="s">
        <v>408</v>
      </c>
      <c r="G36" s="4" t="s">
        <v>408</v>
      </c>
    </row>
    <row r="37" spans="1:11">
      <c r="A37" s="4" t="s">
        <v>409</v>
      </c>
    </row>
    <row r="38" spans="1:11">
      <c r="A38" s="3" t="s">
        <v>359</v>
      </c>
    </row>
    <row r="39" spans="1:11">
      <c r="A39" s="4" t="s">
        <v>398</v>
      </c>
      <c r="G39" s="4" t="s">
        <v>410</v>
      </c>
    </row>
    <row r="40" spans="1:11">
      <c r="A40" s="4" t="s">
        <v>404</v>
      </c>
      <c r="I40" s="7" t="n">
        <v>100000000</v>
      </c>
    </row>
    <row r="41" spans="1:11">
      <c r="A41" s="4" t="s">
        <v>405</v>
      </c>
      <c r="I41" s="4" t="s">
        <v>411</v>
      </c>
    </row>
    <row r="42" spans="1:11">
      <c r="A42" s="4" t="s">
        <v>412</v>
      </c>
    </row>
    <row r="43" spans="1:11">
      <c r="A43" s="3" t="s">
        <v>359</v>
      </c>
    </row>
    <row r="44" spans="1:11">
      <c r="A44" s="4" t="s">
        <v>405</v>
      </c>
      <c r="I44" s="4" t="s">
        <v>413</v>
      </c>
    </row>
    <row r="45" spans="1:11">
      <c r="A45" s="4" t="s">
        <v>368</v>
      </c>
    </row>
    <row r="46" spans="1:11">
      <c r="A46" s="3" t="s">
        <v>359</v>
      </c>
    </row>
    <row r="47" spans="1:11">
      <c r="A47" s="4" t="s">
        <v>376</v>
      </c>
      <c r="E47" s="7" t="n">
        <v>600000000</v>
      </c>
      <c r="G47" s="7" t="n">
        <v>600000000</v>
      </c>
      <c r="J47" s="7" t="n">
        <v>600000000</v>
      </c>
    </row>
    <row r="48" spans="1:11">
      <c r="A48" s="4" t="s">
        <v>414</v>
      </c>
    </row>
    <row r="49" spans="1:11">
      <c r="A49" s="3" t="s">
        <v>359</v>
      </c>
    </row>
    <row r="50" spans="1:11">
      <c r="A50" s="4" t="s">
        <v>415</v>
      </c>
      <c r="C50" s="7" t="n">
        <v>600000000</v>
      </c>
    </row>
    <row r="51" spans="1:11">
      <c r="A51" s="4" t="s">
        <v>416</v>
      </c>
      <c r="C51" s="4" t="s">
        <v>417</v>
      </c>
    </row>
    <row r="52" spans="1:11">
      <c r="A52" s="4" t="s">
        <v>418</v>
      </c>
      <c r="C52" s="4" t="s">
        <v>419</v>
      </c>
    </row>
    <row r="53" spans="1:11">
      <c r="A53" s="4" t="s">
        <v>377</v>
      </c>
      <c r="C53" s="7" t="n">
        <v>3300000</v>
      </c>
    </row>
    <row r="54" spans="1:11">
      <c r="A54" s="4" t="s">
        <v>378</v>
      </c>
      <c r="C54" s="5" t="n">
        <v>5500000</v>
      </c>
    </row>
    <row r="55" spans="1:11">
      <c r="A55" s="4" t="s">
        <v>420</v>
      </c>
      <c r="C55" s="7" t="n">
        <v>591200000</v>
      </c>
    </row>
    <row r="56" spans="1:11">
      <c r="A56" s="4" t="s">
        <v>369</v>
      </c>
    </row>
    <row r="57" spans="1:11">
      <c r="A57" s="3" t="s">
        <v>359</v>
      </c>
    </row>
    <row r="58" spans="1:11">
      <c r="A58" s="4" t="s">
        <v>376</v>
      </c>
      <c r="E58" s="5" t="n">
        <v>200000000</v>
      </c>
      <c r="G58" s="5" t="n">
        <v>200000000</v>
      </c>
      <c r="J58" s="7" t="n">
        <v>200000000</v>
      </c>
    </row>
    <row r="59" spans="1:11">
      <c r="A59" s="4" t="s">
        <v>398</v>
      </c>
      <c r="B59" s="4" t="s">
        <v>421</v>
      </c>
    </row>
    <row r="60" spans="1:11">
      <c r="A60" s="4" t="s">
        <v>404</v>
      </c>
      <c r="B60" s="7" t="n">
        <v>200000000</v>
      </c>
    </row>
    <row r="61" spans="1:11">
      <c r="A61" s="4" t="s">
        <v>405</v>
      </c>
      <c r="B61" s="4" t="s">
        <v>422</v>
      </c>
    </row>
    <row r="62" spans="1:11">
      <c r="A62" s="4" t="s">
        <v>423</v>
      </c>
    </row>
    <row r="63" spans="1:11">
      <c r="A63" s="3" t="s">
        <v>359</v>
      </c>
    </row>
    <row r="64" spans="1:11">
      <c r="A64" s="4" t="s">
        <v>381</v>
      </c>
      <c r="E64" s="7" t="n">
        <v>500000</v>
      </c>
      <c r="F64" s="7" t="n">
        <v>500000</v>
      </c>
      <c r="G64" s="7" t="n">
        <v>1600000</v>
      </c>
      <c r="H64" s="7" t="n">
        <v>1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48</v>
      </c>
      <c r="B3" s="7" t="n">
        <v>12764</v>
      </c>
      <c r="C3" s="7" t="n">
        <v>13027</v>
      </c>
    </row>
    <row r="4" spans="1:3">
      <c r="A4" s="4" t="s">
        <v>426</v>
      </c>
    </row>
    <row r="5" spans="1:3">
      <c r="A5" s="3" t="s">
        <v>425</v>
      </c>
    </row>
    <row r="6" spans="1:3">
      <c r="A6" s="4" t="s">
        <v>48</v>
      </c>
      <c r="B6" s="5" t="n">
        <v>2929</v>
      </c>
      <c r="C6" s="5" t="n">
        <v>2966</v>
      </c>
    </row>
    <row r="7" spans="1:3">
      <c r="A7" s="4" t="s">
        <v>427</v>
      </c>
    </row>
    <row r="8" spans="1:3">
      <c r="A8" s="3" t="s">
        <v>425</v>
      </c>
    </row>
    <row r="9" spans="1:3">
      <c r="A9" s="4" t="s">
        <v>48</v>
      </c>
      <c r="B9" s="5" t="n">
        <v>4140</v>
      </c>
      <c r="C9" s="5" t="n">
        <v>4207</v>
      </c>
    </row>
    <row r="10" spans="1:3">
      <c r="A10" s="4" t="s">
        <v>428</v>
      </c>
    </row>
    <row r="11" spans="1:3">
      <c r="A11" s="3" t="s">
        <v>425</v>
      </c>
    </row>
    <row r="12" spans="1:3">
      <c r="A12" s="4" t="s">
        <v>48</v>
      </c>
      <c r="B12" s="5" t="n">
        <v>3955</v>
      </c>
      <c r="C12" s="5" t="n">
        <v>4002</v>
      </c>
    </row>
    <row r="13" spans="1:3">
      <c r="A13" s="4" t="s">
        <v>429</v>
      </c>
    </row>
    <row r="14" spans="1:3">
      <c r="A14" s="3" t="s">
        <v>425</v>
      </c>
    </row>
    <row r="15" spans="1:3">
      <c r="A15" s="4" t="s">
        <v>48</v>
      </c>
      <c r="B15" s="7" t="n">
        <v>1740</v>
      </c>
      <c r="C15" s="7" t="n">
        <v>18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430</v>
      </c>
      <c r="B1" s="2" t="s">
        <v>1</v>
      </c>
    </row>
    <row r="2" spans="1:2">
      <c r="B2" s="2" t="s">
        <v>431</v>
      </c>
    </row>
    <row r="3" spans="1:2">
      <c r="A3" s="4" t="s">
        <v>426</v>
      </c>
    </row>
    <row r="4" spans="1:2">
      <c r="A4" s="3" t="s">
        <v>425</v>
      </c>
    </row>
    <row r="5" spans="1:2">
      <c r="A5" s="4" t="s">
        <v>432</v>
      </c>
      <c r="B5" s="4" t="s">
        <v>433</v>
      </c>
    </row>
    <row r="6" spans="1:2">
      <c r="A6" s="4" t="s">
        <v>434</v>
      </c>
      <c r="B6" s="4" t="s">
        <v>435</v>
      </c>
    </row>
    <row r="7" spans="1:2">
      <c r="A7" s="4" t="s">
        <v>436</v>
      </c>
      <c r="B7" s="5" t="n">
        <v>1</v>
      </c>
    </row>
    <row r="8" spans="1:2">
      <c r="A8" s="4" t="s">
        <v>437</v>
      </c>
      <c r="B8" s="9" t="n">
        <v>9.699999999999999</v>
      </c>
    </row>
    <row r="9" spans="1:2">
      <c r="A9" s="4" t="s">
        <v>438</v>
      </c>
      <c r="B9" s="4" t="s">
        <v>439</v>
      </c>
    </row>
    <row r="10" spans="1:2">
      <c r="A10" s="4" t="s">
        <v>427</v>
      </c>
    </row>
    <row r="11" spans="1:2">
      <c r="A11" s="3" t="s">
        <v>425</v>
      </c>
    </row>
    <row r="12" spans="1:2">
      <c r="A12" s="4" t="s">
        <v>432</v>
      </c>
      <c r="B12" s="4" t="s">
        <v>440</v>
      </c>
    </row>
    <row r="13" spans="1:2">
      <c r="A13" s="4" t="s">
        <v>434</v>
      </c>
      <c r="B13" s="4" t="s">
        <v>441</v>
      </c>
    </row>
    <row r="14" spans="1:2">
      <c r="A14" s="4" t="s">
        <v>436</v>
      </c>
      <c r="B14" s="5" t="n">
        <v>1</v>
      </c>
    </row>
    <row r="15" spans="1:2">
      <c r="A15" s="4" t="s">
        <v>437</v>
      </c>
      <c r="B15" s="9" t="n">
        <v>7.6</v>
      </c>
    </row>
    <row r="16" spans="1:2">
      <c r="A16" s="4" t="s">
        <v>438</v>
      </c>
      <c r="B16" s="4" t="s">
        <v>442</v>
      </c>
    </row>
    <row r="17" spans="1:2">
      <c r="A17" s="4" t="s">
        <v>428</v>
      </c>
    </row>
    <row r="18" spans="1:2">
      <c r="A18" s="3" t="s">
        <v>425</v>
      </c>
    </row>
    <row r="19" spans="1:2">
      <c r="A19" s="4" t="s">
        <v>432</v>
      </c>
      <c r="B19" s="4" t="s">
        <v>443</v>
      </c>
    </row>
    <row r="20" spans="1:2">
      <c r="A20" s="4" t="s">
        <v>434</v>
      </c>
      <c r="B20" s="4" t="s">
        <v>444</v>
      </c>
    </row>
    <row r="21" spans="1:2">
      <c r="A21" s="4" t="s">
        <v>436</v>
      </c>
      <c r="B21" s="5" t="n">
        <v>1</v>
      </c>
    </row>
    <row r="22" spans="1:2">
      <c r="A22" s="4" t="s">
        <v>437</v>
      </c>
      <c r="B22" s="7" t="n">
        <v>8</v>
      </c>
    </row>
    <row r="23" spans="1:2">
      <c r="A23" s="4" t="s">
        <v>438</v>
      </c>
      <c r="B23" s="4" t="s">
        <v>445</v>
      </c>
    </row>
    <row r="24" spans="1:2">
      <c r="A24" s="4" t="s">
        <v>429</v>
      </c>
    </row>
    <row r="25" spans="1:2">
      <c r="A25" s="3" t="s">
        <v>425</v>
      </c>
    </row>
    <row r="26" spans="1:2">
      <c r="A26" s="4" t="s">
        <v>432</v>
      </c>
      <c r="B26" s="4" t="s">
        <v>446</v>
      </c>
    </row>
    <row r="27" spans="1:2">
      <c r="A27" s="4" t="s">
        <v>434</v>
      </c>
      <c r="B27" s="4" t="s">
        <v>447</v>
      </c>
    </row>
    <row r="28" spans="1:2">
      <c r="A28" s="4" t="s">
        <v>436</v>
      </c>
      <c r="B28" s="5" t="n">
        <v>1</v>
      </c>
    </row>
    <row r="29" spans="1:2">
      <c r="A29" s="4" t="s">
        <v>437</v>
      </c>
      <c r="B29" s="9" t="n">
        <v>6.6</v>
      </c>
    </row>
    <row r="30" spans="1:2">
      <c r="A30" s="4" t="s">
        <v>438</v>
      </c>
      <c r="B30"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25</v>
      </c>
    </row>
    <row r="3" spans="1:3">
      <c r="A3" s="4" t="s">
        <v>450</v>
      </c>
      <c r="B3" s="7" t="n">
        <v>90</v>
      </c>
    </row>
    <row r="4" spans="1:3">
      <c r="A4" s="4" t="s">
        <v>451</v>
      </c>
      <c r="B4" s="5" t="n">
        <v>372</v>
      </c>
    </row>
    <row r="5" spans="1:3">
      <c r="A5" s="4" t="s">
        <v>452</v>
      </c>
      <c r="B5" s="5" t="n">
        <v>329392</v>
      </c>
    </row>
    <row r="6" spans="1:3">
      <c r="A6" s="4" t="s">
        <v>453</v>
      </c>
      <c r="B6" s="5" t="n">
        <v>325413</v>
      </c>
    </row>
    <row r="7" spans="1:3">
      <c r="A7" s="4" t="s">
        <v>454</v>
      </c>
      <c r="B7" s="5" t="n">
        <v>103122</v>
      </c>
    </row>
    <row r="8" spans="1:3">
      <c r="A8" s="4" t="s">
        <v>455</v>
      </c>
      <c r="B8" s="5" t="n">
        <v>983375</v>
      </c>
    </row>
    <row r="9" spans="1:3">
      <c r="A9" s="4" t="s">
        <v>43</v>
      </c>
      <c r="B9" s="5" t="n">
        <v>329000</v>
      </c>
      <c r="C9" s="7" t="n">
        <v>253000</v>
      </c>
    </row>
    <row r="10" spans="1:3">
      <c r="A10" s="4" t="s">
        <v>456</v>
      </c>
      <c r="B10" s="5" t="n">
        <v>1400000</v>
      </c>
      <c r="C10" s="5" t="n">
        <v>1400000</v>
      </c>
    </row>
    <row r="11" spans="1:3">
      <c r="A11" s="4" t="s">
        <v>457</v>
      </c>
      <c r="B11" s="5" t="n">
        <v>12764</v>
      </c>
      <c r="C11" s="5" t="n">
        <v>13027</v>
      </c>
    </row>
    <row r="12" spans="1:3">
      <c r="A12" s="4" t="s">
        <v>458</v>
      </c>
      <c r="B12" s="5" t="n">
        <v>1741764</v>
      </c>
    </row>
    <row r="13" spans="1:3">
      <c r="A13" s="4" t="s">
        <v>459</v>
      </c>
      <c r="B13" s="5" t="n">
        <v>10923</v>
      </c>
      <c r="C13" s="7" t="n">
        <v>13015</v>
      </c>
    </row>
    <row r="14" spans="1:3">
      <c r="A14" s="4" t="s">
        <v>460</v>
      </c>
    </row>
    <row r="15" spans="1:3">
      <c r="A15" s="3" t="s">
        <v>425</v>
      </c>
    </row>
    <row r="16" spans="1:3">
      <c r="A16" s="4" t="s">
        <v>452</v>
      </c>
      <c r="B16" s="5" t="n">
        <v>329000</v>
      </c>
    </row>
    <row r="17" spans="1:3">
      <c r="A17" s="4" t="s">
        <v>43</v>
      </c>
      <c r="B17" s="5" t="n">
        <v>329000</v>
      </c>
    </row>
    <row r="18" spans="1:3">
      <c r="A18" s="4" t="s">
        <v>461</v>
      </c>
      <c r="B18" s="5" t="n">
        <v>329000</v>
      </c>
    </row>
    <row r="19" spans="1:3">
      <c r="A19" s="4" t="s">
        <v>462</v>
      </c>
    </row>
    <row r="20" spans="1:3">
      <c r="A20" s="3" t="s">
        <v>425</v>
      </c>
    </row>
    <row r="21" spans="1:3">
      <c r="A21" s="4" t="s">
        <v>453</v>
      </c>
      <c r="B21" s="5" t="n">
        <v>325000</v>
      </c>
    </row>
    <row r="22" spans="1:3">
      <c r="A22" s="4" t="s">
        <v>456</v>
      </c>
      <c r="B22" s="5" t="n">
        <v>325000</v>
      </c>
    </row>
    <row r="23" spans="1:3">
      <c r="A23" s="4" t="s">
        <v>463</v>
      </c>
      <c r="B23" s="5" t="n">
        <v>325000</v>
      </c>
    </row>
    <row r="24" spans="1:3">
      <c r="A24" s="4" t="s">
        <v>464</v>
      </c>
    </row>
    <row r="25" spans="1:3">
      <c r="A25" s="3" t="s">
        <v>425</v>
      </c>
    </row>
    <row r="26" spans="1:3">
      <c r="A26" s="4" t="s">
        <v>454</v>
      </c>
      <c r="B26" s="5" t="n">
        <v>100000</v>
      </c>
    </row>
    <row r="27" spans="1:3">
      <c r="A27" s="4" t="s">
        <v>456</v>
      </c>
      <c r="B27" s="5" t="n">
        <v>100000</v>
      </c>
    </row>
    <row r="28" spans="1:3">
      <c r="A28" s="4" t="s">
        <v>463</v>
      </c>
      <c r="B28" s="5" t="n">
        <v>109428</v>
      </c>
    </row>
    <row r="29" spans="1:3">
      <c r="A29" s="4" t="s">
        <v>465</v>
      </c>
    </row>
    <row r="30" spans="1:3">
      <c r="A30" s="3" t="s">
        <v>425</v>
      </c>
    </row>
    <row r="31" spans="1:3">
      <c r="A31" s="4" t="s">
        <v>455</v>
      </c>
      <c r="B31" s="5" t="n">
        <v>175000</v>
      </c>
    </row>
    <row r="32" spans="1:3">
      <c r="A32" s="4" t="s">
        <v>456</v>
      </c>
      <c r="B32" s="5" t="n">
        <v>175000</v>
      </c>
    </row>
    <row r="33" spans="1:3">
      <c r="A33" s="4" t="s">
        <v>463</v>
      </c>
      <c r="B33" s="5" t="n">
        <v>182710</v>
      </c>
    </row>
    <row r="34" spans="1:3">
      <c r="A34" s="4" t="s">
        <v>466</v>
      </c>
    </row>
    <row r="35" spans="1:3">
      <c r="A35" s="3" t="s">
        <v>425</v>
      </c>
    </row>
    <row r="36" spans="1:3">
      <c r="A36" s="4" t="s">
        <v>455</v>
      </c>
      <c r="B36" s="5" t="n">
        <v>600000</v>
      </c>
    </row>
    <row r="37" spans="1:3">
      <c r="A37" s="4" t="s">
        <v>456</v>
      </c>
      <c r="B37" s="5" t="n">
        <v>600000</v>
      </c>
    </row>
    <row r="38" spans="1:3">
      <c r="A38" s="4" t="s">
        <v>463</v>
      </c>
      <c r="B38" s="5" t="n">
        <v>583759</v>
      </c>
    </row>
    <row r="39" spans="1:3">
      <c r="A39" s="4" t="s">
        <v>467</v>
      </c>
    </row>
    <row r="40" spans="1:3">
      <c r="A40" s="3" t="s">
        <v>425</v>
      </c>
    </row>
    <row r="41" spans="1:3">
      <c r="A41" s="4" t="s">
        <v>455</v>
      </c>
      <c r="B41" s="5" t="n">
        <v>200000</v>
      </c>
    </row>
    <row r="42" spans="1:3">
      <c r="A42" s="4" t="s">
        <v>456</v>
      </c>
      <c r="B42" s="5" t="n">
        <v>200000</v>
      </c>
    </row>
    <row r="43" spans="1:3">
      <c r="A43" s="4" t="s">
        <v>463</v>
      </c>
      <c r="B43" s="5" t="n">
        <v>191932</v>
      </c>
    </row>
    <row r="44" spans="1:3">
      <c r="A44" s="4" t="s">
        <v>468</v>
      </c>
    </row>
    <row r="45" spans="1:3">
      <c r="A45" s="3" t="s">
        <v>425</v>
      </c>
    </row>
    <row r="46" spans="1:3">
      <c r="A46" s="4" t="s">
        <v>450</v>
      </c>
      <c r="B46" s="5" t="n">
        <v>13</v>
      </c>
    </row>
    <row r="47" spans="1:3">
      <c r="A47" s="4" t="s">
        <v>451</v>
      </c>
      <c r="B47" s="5" t="n">
        <v>53</v>
      </c>
    </row>
    <row r="48" spans="1:3">
      <c r="A48" s="4" t="s">
        <v>452</v>
      </c>
      <c r="B48" s="5" t="n">
        <v>56</v>
      </c>
    </row>
    <row r="49" spans="1:3">
      <c r="A49" s="4" t="s">
        <v>453</v>
      </c>
      <c r="B49" s="5" t="n">
        <v>59</v>
      </c>
    </row>
    <row r="50" spans="1:3">
      <c r="A50" s="4" t="s">
        <v>454</v>
      </c>
      <c r="B50" s="5" t="n">
        <v>2748</v>
      </c>
    </row>
    <row r="51" spans="1:3">
      <c r="A51" s="4" t="s">
        <v>457</v>
      </c>
      <c r="B51" s="5" t="n">
        <v>2929</v>
      </c>
    </row>
    <row r="52" spans="1:3">
      <c r="A52" s="4" t="s">
        <v>461</v>
      </c>
      <c r="B52" s="5" t="n">
        <v>3061</v>
      </c>
    </row>
    <row r="53" spans="1:3">
      <c r="A53" s="4" t="s">
        <v>469</v>
      </c>
    </row>
    <row r="54" spans="1:3">
      <c r="A54" s="3" t="s">
        <v>425</v>
      </c>
    </row>
    <row r="55" spans="1:3">
      <c r="A55" s="4" t="s">
        <v>450</v>
      </c>
      <c r="B55" s="5" t="n">
        <v>22</v>
      </c>
    </row>
    <row r="56" spans="1:3">
      <c r="A56" s="4" t="s">
        <v>451</v>
      </c>
      <c r="B56" s="5" t="n">
        <v>92</v>
      </c>
    </row>
    <row r="57" spans="1:3">
      <c r="A57" s="4" t="s">
        <v>452</v>
      </c>
      <c r="B57" s="5" t="n">
        <v>95</v>
      </c>
    </row>
    <row r="58" spans="1:3">
      <c r="A58" s="4" t="s">
        <v>453</v>
      </c>
      <c r="B58" s="5" t="n">
        <v>99</v>
      </c>
    </row>
    <row r="59" spans="1:3">
      <c r="A59" s="4" t="s">
        <v>454</v>
      </c>
      <c r="B59" s="5" t="n">
        <v>104</v>
      </c>
    </row>
    <row r="60" spans="1:3">
      <c r="A60" s="4" t="s">
        <v>455</v>
      </c>
      <c r="B60" s="5" t="n">
        <v>3728</v>
      </c>
    </row>
    <row r="61" spans="1:3">
      <c r="A61" s="4" t="s">
        <v>457</v>
      </c>
      <c r="B61" s="5" t="n">
        <v>4140</v>
      </c>
    </row>
    <row r="62" spans="1:3">
      <c r="A62" s="4" t="s">
        <v>461</v>
      </c>
      <c r="B62" s="5" t="n">
        <v>4190</v>
      </c>
    </row>
    <row r="63" spans="1:3">
      <c r="A63" s="4" t="s">
        <v>470</v>
      </c>
    </row>
    <row r="64" spans="1:3">
      <c r="A64" s="3" t="s">
        <v>425</v>
      </c>
    </row>
    <row r="65" spans="1:3">
      <c r="A65" s="4" t="s">
        <v>450</v>
      </c>
      <c r="B65" s="5" t="n">
        <v>16</v>
      </c>
    </row>
    <row r="66" spans="1:3">
      <c r="A66" s="4" t="s">
        <v>451</v>
      </c>
      <c r="B66" s="5" t="n">
        <v>67</v>
      </c>
    </row>
    <row r="67" spans="1:3">
      <c r="A67" s="4" t="s">
        <v>452</v>
      </c>
      <c r="B67" s="5" t="n">
        <v>71</v>
      </c>
    </row>
    <row r="68" spans="1:3">
      <c r="A68" s="4" t="s">
        <v>453</v>
      </c>
      <c r="B68" s="5" t="n">
        <v>74</v>
      </c>
    </row>
    <row r="69" spans="1:3">
      <c r="A69" s="4" t="s">
        <v>454</v>
      </c>
      <c r="B69" s="5" t="n">
        <v>78</v>
      </c>
    </row>
    <row r="70" spans="1:3">
      <c r="A70" s="4" t="s">
        <v>455</v>
      </c>
      <c r="B70" s="5" t="n">
        <v>3649</v>
      </c>
    </row>
    <row r="71" spans="1:3">
      <c r="A71" s="4" t="s">
        <v>457</v>
      </c>
      <c r="B71" s="5" t="n">
        <v>3955</v>
      </c>
    </row>
    <row r="72" spans="1:3">
      <c r="A72" s="4" t="s">
        <v>461</v>
      </c>
      <c r="B72" s="5" t="n">
        <v>4203</v>
      </c>
    </row>
    <row r="73" spans="1:3">
      <c r="A73" s="4" t="s">
        <v>471</v>
      </c>
    </row>
    <row r="74" spans="1:3">
      <c r="A74" s="3" t="s">
        <v>425</v>
      </c>
    </row>
    <row r="75" spans="1:3">
      <c r="A75" s="4" t="s">
        <v>450</v>
      </c>
      <c r="B75" s="5" t="n">
        <v>39</v>
      </c>
    </row>
    <row r="76" spans="1:3">
      <c r="A76" s="4" t="s">
        <v>451</v>
      </c>
      <c r="B76" s="5" t="n">
        <v>160</v>
      </c>
    </row>
    <row r="77" spans="1:3">
      <c r="A77" s="4" t="s">
        <v>452</v>
      </c>
      <c r="B77" s="5" t="n">
        <v>170</v>
      </c>
    </row>
    <row r="78" spans="1:3">
      <c r="A78" s="4" t="s">
        <v>453</v>
      </c>
      <c r="B78" s="5" t="n">
        <v>181</v>
      </c>
    </row>
    <row r="79" spans="1:3">
      <c r="A79" s="4" t="s">
        <v>454</v>
      </c>
      <c r="B79" s="5" t="n">
        <v>192</v>
      </c>
    </row>
    <row r="80" spans="1:3">
      <c r="A80" s="4" t="s">
        <v>455</v>
      </c>
      <c r="B80" s="5" t="n">
        <v>998</v>
      </c>
    </row>
    <row r="81" spans="1:3">
      <c r="A81" s="4" t="s">
        <v>457</v>
      </c>
      <c r="B81" s="5" t="n">
        <v>1740</v>
      </c>
    </row>
    <row r="82" spans="1:3">
      <c r="A82" s="4" t="s">
        <v>461</v>
      </c>
      <c r="B82" s="7" t="n">
        <v>18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472</v>
      </c>
      <c r="B1" s="2" t="s">
        <v>1</v>
      </c>
    </row>
    <row r="2" spans="1:2">
      <c r="B2" s="2" t="s">
        <v>2</v>
      </c>
    </row>
    <row r="3" spans="1:2">
      <c r="A3" s="4" t="s">
        <v>460</v>
      </c>
    </row>
    <row r="4" spans="1:2">
      <c r="A4" s="3" t="s">
        <v>425</v>
      </c>
    </row>
    <row r="5" spans="1:2">
      <c r="A5" s="4" t="s">
        <v>473</v>
      </c>
      <c r="B5" s="4" t="s">
        <v>395</v>
      </c>
    </row>
    <row r="6" spans="1:2">
      <c r="A6" s="4" t="s">
        <v>390</v>
      </c>
      <c r="B6" s="4" t="s">
        <v>391</v>
      </c>
    </row>
    <row r="7" spans="1:2">
      <c r="A7" s="4" t="s">
        <v>462</v>
      </c>
    </row>
    <row r="8" spans="1:2">
      <c r="A8" s="3" t="s">
        <v>425</v>
      </c>
    </row>
    <row r="9" spans="1:2">
      <c r="A9" s="4" t="s">
        <v>390</v>
      </c>
      <c r="B9" s="4" t="s">
        <v>401</v>
      </c>
    </row>
    <row r="10" spans="1:2">
      <c r="A10" s="4" t="s">
        <v>432</v>
      </c>
      <c r="B10" s="4" t="s">
        <v>474</v>
      </c>
    </row>
    <row r="11" spans="1:2">
      <c r="A11" s="4" t="s">
        <v>464</v>
      </c>
    </row>
    <row r="12" spans="1:2">
      <c r="A12" s="3" t="s">
        <v>425</v>
      </c>
    </row>
    <row r="13" spans="1:2">
      <c r="A13" s="4" t="s">
        <v>432</v>
      </c>
      <c r="B13" s="4" t="s">
        <v>411</v>
      </c>
    </row>
    <row r="14" spans="1:2">
      <c r="A14" s="4" t="s">
        <v>465</v>
      </c>
    </row>
    <row r="15" spans="1:2">
      <c r="A15" s="3" t="s">
        <v>425</v>
      </c>
    </row>
    <row r="16" spans="1:2">
      <c r="A16" s="4" t="s">
        <v>432</v>
      </c>
      <c r="B16" s="4" t="s">
        <v>406</v>
      </c>
    </row>
    <row r="17" spans="1:2">
      <c r="A17" s="4" t="s">
        <v>466</v>
      </c>
    </row>
    <row r="18" spans="1:2">
      <c r="A18" s="3" t="s">
        <v>425</v>
      </c>
    </row>
    <row r="19" spans="1:2">
      <c r="A19" s="4" t="s">
        <v>432</v>
      </c>
      <c r="B19" s="4" t="s">
        <v>417</v>
      </c>
    </row>
    <row r="20" spans="1:2">
      <c r="A20" s="4" t="s">
        <v>467</v>
      </c>
    </row>
    <row r="21" spans="1:2">
      <c r="A21" s="3" t="s">
        <v>425</v>
      </c>
    </row>
    <row r="22" spans="1:2">
      <c r="A22" s="4" t="s">
        <v>432</v>
      </c>
      <c r="B22" s="4" t="s">
        <v>422</v>
      </c>
    </row>
    <row r="23" spans="1:2">
      <c r="A23" s="4" t="s">
        <v>468</v>
      </c>
    </row>
    <row r="24" spans="1:2">
      <c r="A24" s="3" t="s">
        <v>425</v>
      </c>
    </row>
    <row r="25" spans="1:2">
      <c r="A25" s="4" t="s">
        <v>432</v>
      </c>
      <c r="B25" s="4" t="s">
        <v>433</v>
      </c>
    </row>
    <row r="26" spans="1:2">
      <c r="A26" s="4" t="s">
        <v>469</v>
      </c>
    </row>
    <row r="27" spans="1:2">
      <c r="A27" s="3" t="s">
        <v>425</v>
      </c>
    </row>
    <row r="28" spans="1:2">
      <c r="A28" s="4" t="s">
        <v>432</v>
      </c>
      <c r="B28" s="4" t="s">
        <v>440</v>
      </c>
    </row>
    <row r="29" spans="1:2">
      <c r="A29" s="4" t="s">
        <v>470</v>
      </c>
    </row>
    <row r="30" spans="1:2">
      <c r="A30" s="3" t="s">
        <v>425</v>
      </c>
    </row>
    <row r="31" spans="1:2">
      <c r="A31" s="4" t="s">
        <v>432</v>
      </c>
      <c r="B31" s="4" t="s">
        <v>443</v>
      </c>
    </row>
    <row r="32" spans="1:2">
      <c r="A32" s="4" t="s">
        <v>471</v>
      </c>
    </row>
    <row r="33" spans="1:2">
      <c r="A33" s="3" t="s">
        <v>425</v>
      </c>
    </row>
    <row r="34" spans="1:2">
      <c r="A34" s="4" t="s">
        <v>432</v>
      </c>
      <c r="B3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 customWidth="1" max="7" min="7" width="14"/>
    <col customWidth="1" max="8" min="8" width="15"/>
    <col customWidth="1" max="9" min="9" width="14"/>
    <col customWidth="1" max="10" min="10" width="14"/>
  </cols>
  <sheetData>
    <row r="1" spans="1:10">
      <c r="A1" s="1" t="s">
        <v>475</v>
      </c>
      <c r="B1" s="2" t="s">
        <v>372</v>
      </c>
      <c r="C1" s="2" t="s">
        <v>2</v>
      </c>
      <c r="D1" s="2" t="s">
        <v>74</v>
      </c>
      <c r="E1" s="2" t="s">
        <v>2</v>
      </c>
      <c r="F1" s="2" t="s">
        <v>74</v>
      </c>
      <c r="G1" s="2" t="s">
        <v>476</v>
      </c>
      <c r="H1" s="2" t="s">
        <v>27</v>
      </c>
      <c r="I1" s="2" t="s">
        <v>477</v>
      </c>
      <c r="J1" s="2" t="s">
        <v>478</v>
      </c>
    </row>
    <row r="2" spans="1:10">
      <c r="A2" s="3" t="s">
        <v>479</v>
      </c>
    </row>
    <row r="3" spans="1:10">
      <c r="A3" s="4" t="s">
        <v>480</v>
      </c>
      <c r="E3" s="4" t="s">
        <v>481</v>
      </c>
    </row>
    <row r="4" spans="1:10">
      <c r="A4" s="4" t="s">
        <v>376</v>
      </c>
      <c r="C4" s="7" t="n">
        <v>1400000000</v>
      </c>
      <c r="E4" s="7" t="n">
        <v>1400000000</v>
      </c>
      <c r="H4" s="7" t="n">
        <v>1400000000</v>
      </c>
    </row>
    <row r="5" spans="1:10">
      <c r="A5" s="4" t="s">
        <v>482</v>
      </c>
      <c r="I5" s="7" t="n">
        <v>100000000</v>
      </c>
      <c r="J5" s="7" t="n">
        <v>50000000</v>
      </c>
    </row>
    <row r="6" spans="1:10">
      <c r="A6" s="4" t="s">
        <v>483</v>
      </c>
      <c r="C6" s="5" t="n">
        <v>-758000</v>
      </c>
      <c r="D6" s="7" t="n">
        <v>-1398000</v>
      </c>
      <c r="E6" s="5" t="n">
        <v>-2835000</v>
      </c>
      <c r="F6" s="7" t="n">
        <v>-3755000</v>
      </c>
    </row>
    <row r="7" spans="1:10">
      <c r="A7" s="4" t="s">
        <v>484</v>
      </c>
      <c r="C7" s="5" t="n">
        <v>10923000</v>
      </c>
      <c r="E7" s="5" t="n">
        <v>10923000</v>
      </c>
      <c r="H7" s="5" t="n">
        <v>13015000</v>
      </c>
    </row>
    <row r="8" spans="1:10">
      <c r="A8" s="4" t="s">
        <v>485</v>
      </c>
      <c r="C8" s="5" t="n">
        <v>10900000</v>
      </c>
      <c r="E8" s="5" t="n">
        <v>10900000</v>
      </c>
    </row>
    <row r="9" spans="1:10">
      <c r="A9" s="4" t="s">
        <v>368</v>
      </c>
    </row>
    <row r="10" spans="1:10">
      <c r="A10" s="3" t="s">
        <v>479</v>
      </c>
    </row>
    <row r="11" spans="1:10">
      <c r="A11" s="4" t="s">
        <v>376</v>
      </c>
      <c r="C11" s="5" t="n">
        <v>600000000</v>
      </c>
      <c r="E11" s="7" t="n">
        <v>600000000</v>
      </c>
      <c r="H11" s="7" t="n">
        <v>600000000</v>
      </c>
    </row>
    <row r="12" spans="1:10">
      <c r="A12" s="4" t="s">
        <v>486</v>
      </c>
      <c r="B12" s="7" t="n">
        <v>9200000</v>
      </c>
    </row>
    <row r="13" spans="1:10">
      <c r="A13" s="4" t="s">
        <v>487</v>
      </c>
      <c r="E13" s="4" t="s">
        <v>488</v>
      </c>
    </row>
    <row r="14" spans="1:10">
      <c r="A14" s="4" t="s">
        <v>489</v>
      </c>
    </row>
    <row r="15" spans="1:10">
      <c r="A15" s="3" t="s">
        <v>479</v>
      </c>
    </row>
    <row r="16" spans="1:10">
      <c r="A16" s="4" t="s">
        <v>483</v>
      </c>
      <c r="C16" s="5" t="n">
        <v>500000</v>
      </c>
      <c r="D16" s="7" t="n">
        <v>1200000</v>
      </c>
      <c r="E16" s="7" t="n">
        <v>2100000</v>
      </c>
      <c r="F16" s="7" t="n">
        <v>3500000</v>
      </c>
    </row>
    <row r="17" spans="1:10">
      <c r="A17" s="4" t="s">
        <v>490</v>
      </c>
    </row>
    <row r="18" spans="1:10">
      <c r="A18" s="3" t="s">
        <v>479</v>
      </c>
    </row>
    <row r="19" spans="1:10">
      <c r="A19" s="4" t="s">
        <v>415</v>
      </c>
      <c r="B19" s="7" t="n">
        <v>600000000</v>
      </c>
    </row>
    <row r="20" spans="1:10">
      <c r="A20" s="4" t="s">
        <v>491</v>
      </c>
    </row>
    <row r="21" spans="1:10">
      <c r="A21" s="3" t="s">
        <v>479</v>
      </c>
    </row>
    <row r="22" spans="1:10">
      <c r="A22" s="4" t="s">
        <v>483</v>
      </c>
      <c r="G22" s="7" t="n">
        <v>1600000</v>
      </c>
    </row>
    <row r="23" spans="1:10">
      <c r="A23" s="4" t="s">
        <v>492</v>
      </c>
    </row>
    <row r="24" spans="1:10">
      <c r="A24" s="3" t="s">
        <v>479</v>
      </c>
    </row>
    <row r="25" spans="1:10">
      <c r="A25" s="4" t="s">
        <v>376</v>
      </c>
      <c r="C25" s="5" t="n">
        <v>325000000</v>
      </c>
      <c r="E25" s="5" t="n">
        <v>325000000</v>
      </c>
    </row>
    <row r="26" spans="1:10">
      <c r="A26" s="4" t="s">
        <v>482</v>
      </c>
      <c r="C26" s="7" t="n">
        <v>125000000</v>
      </c>
      <c r="E26" s="7" t="n">
        <v>1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477</v>
      </c>
      <c r="D2" s="2" t="s">
        <v>478</v>
      </c>
    </row>
    <row r="3" spans="1:4">
      <c r="A3" s="3" t="s">
        <v>479</v>
      </c>
    </row>
    <row r="4" spans="1:4">
      <c r="A4" s="4" t="s">
        <v>494</v>
      </c>
      <c r="C4" s="7" t="n">
        <v>100000000</v>
      </c>
      <c r="D4" s="7" t="n">
        <v>50000000</v>
      </c>
    </row>
    <row r="5" spans="1:4">
      <c r="A5" s="4" t="s">
        <v>492</v>
      </c>
    </row>
    <row r="6" spans="1:4">
      <c r="A6" s="3" t="s">
        <v>479</v>
      </c>
    </row>
    <row r="7" spans="1:4">
      <c r="A7" s="4" t="s">
        <v>494</v>
      </c>
      <c r="B7" s="7" t="n">
        <v>125000000</v>
      </c>
    </row>
    <row r="8" spans="1:4">
      <c r="A8" s="4" t="s">
        <v>495</v>
      </c>
      <c r="B8" s="4" t="s">
        <v>496</v>
      </c>
    </row>
    <row r="9" spans="1:4">
      <c r="A9" s="4" t="s">
        <v>497</v>
      </c>
      <c r="B9" s="4" t="s">
        <v>498</v>
      </c>
    </row>
    <row r="10" spans="1:4">
      <c r="A10" s="4" t="s">
        <v>499</v>
      </c>
      <c r="B10" s="4" t="s">
        <v>500</v>
      </c>
    </row>
    <row r="11" spans="1:4">
      <c r="A11" s="4" t="s">
        <v>501</v>
      </c>
    </row>
    <row r="12" spans="1:4">
      <c r="A12" s="3" t="s">
        <v>479</v>
      </c>
    </row>
    <row r="13" spans="1:4">
      <c r="A13" s="4" t="s">
        <v>502</v>
      </c>
      <c r="B13" s="4" t="s">
        <v>503</v>
      </c>
    </row>
    <row r="14" spans="1:4">
      <c r="A14" s="4" t="s">
        <v>504</v>
      </c>
    </row>
    <row r="15" spans="1:4">
      <c r="A15" s="3" t="s">
        <v>479</v>
      </c>
    </row>
    <row r="16" spans="1:4">
      <c r="A16" s="4" t="s">
        <v>494</v>
      </c>
      <c r="B16" s="7" t="n">
        <v>100000000</v>
      </c>
    </row>
    <row r="17" spans="1:4">
      <c r="A17" s="4" t="s">
        <v>495</v>
      </c>
      <c r="B17" s="4" t="s">
        <v>505</v>
      </c>
    </row>
    <row r="18" spans="1:4">
      <c r="A18" s="4" t="s">
        <v>497</v>
      </c>
      <c r="B18" s="4" t="s">
        <v>506</v>
      </c>
    </row>
    <row r="19" spans="1:4">
      <c r="A19" s="4" t="s">
        <v>499</v>
      </c>
      <c r="B19" s="4" t="s">
        <v>507</v>
      </c>
    </row>
    <row r="20" spans="1:4">
      <c r="A20" s="4" t="s">
        <v>508</v>
      </c>
    </row>
    <row r="21" spans="1:4">
      <c r="A21" s="3" t="s">
        <v>479</v>
      </c>
    </row>
    <row r="22" spans="1:4">
      <c r="A22" s="4" t="s">
        <v>502</v>
      </c>
      <c r="B22" s="4" t="s">
        <v>503</v>
      </c>
    </row>
    <row r="23" spans="1:4">
      <c r="A23" s="4" t="s">
        <v>509</v>
      </c>
    </row>
    <row r="24" spans="1:4">
      <c r="A24" s="3" t="s">
        <v>479</v>
      </c>
    </row>
    <row r="25" spans="1:4">
      <c r="A25" s="4" t="s">
        <v>494</v>
      </c>
      <c r="B25" s="7" t="n">
        <v>100000000</v>
      </c>
    </row>
    <row r="26" spans="1:4">
      <c r="A26" s="4" t="s">
        <v>495</v>
      </c>
      <c r="B26" s="4" t="s">
        <v>510</v>
      </c>
    </row>
    <row r="27" spans="1:4">
      <c r="A27" s="4" t="s">
        <v>497</v>
      </c>
      <c r="B27" s="4" t="s">
        <v>511</v>
      </c>
    </row>
    <row r="28" spans="1:4">
      <c r="A28" s="4" t="s">
        <v>499</v>
      </c>
      <c r="B28" s="4" t="s">
        <v>512</v>
      </c>
    </row>
    <row r="29" spans="1:4">
      <c r="A29" s="4" t="s">
        <v>513</v>
      </c>
    </row>
    <row r="30" spans="1:4">
      <c r="A30" s="3" t="s">
        <v>479</v>
      </c>
    </row>
    <row r="31" spans="1:4">
      <c r="A31" s="4" t="s">
        <v>502</v>
      </c>
      <c r="B31" s="4" t="s">
        <v>503</v>
      </c>
    </row>
    <row r="32" spans="1:4">
      <c r="A32" s="4" t="s">
        <v>514</v>
      </c>
    </row>
    <row r="33" spans="1:4">
      <c r="A33" s="3" t="s">
        <v>479</v>
      </c>
    </row>
    <row r="34" spans="1:4">
      <c r="A34" s="4" t="s">
        <v>494</v>
      </c>
      <c r="B34" s="7" t="n">
        <v>100000000</v>
      </c>
    </row>
    <row r="35" spans="1:4">
      <c r="A35" s="4" t="s">
        <v>495</v>
      </c>
      <c r="B35" s="4" t="s">
        <v>506</v>
      </c>
    </row>
    <row r="36" spans="1:4">
      <c r="A36" s="4" t="s">
        <v>497</v>
      </c>
      <c r="B36" s="4" t="s">
        <v>515</v>
      </c>
    </row>
    <row r="37" spans="1:4">
      <c r="A37" s="4" t="s">
        <v>499</v>
      </c>
      <c r="B37" s="4" t="s">
        <v>516</v>
      </c>
    </row>
    <row r="38" spans="1:4">
      <c r="A38" s="4" t="s">
        <v>517</v>
      </c>
    </row>
    <row r="39" spans="1:4">
      <c r="A39" s="3" t="s">
        <v>479</v>
      </c>
    </row>
    <row r="40" spans="1:4">
      <c r="A40" s="4" t="s">
        <v>502</v>
      </c>
      <c r="B40" s="4" t="s">
        <v>503</v>
      </c>
    </row>
    <row r="41" spans="1:4">
      <c r="A41" s="4" t="s">
        <v>518</v>
      </c>
    </row>
    <row r="42" spans="1:4">
      <c r="A42" s="3" t="s">
        <v>479</v>
      </c>
    </row>
    <row r="43" spans="1:4">
      <c r="A43" s="4" t="s">
        <v>494</v>
      </c>
      <c r="B43" s="7" t="n">
        <v>125000000</v>
      </c>
    </row>
    <row r="44" spans="1:4">
      <c r="A44" s="4" t="s">
        <v>495</v>
      </c>
      <c r="B44" s="4" t="s">
        <v>498</v>
      </c>
    </row>
    <row r="45" spans="1:4">
      <c r="A45" s="4" t="s">
        <v>497</v>
      </c>
      <c r="B45" s="4" t="s">
        <v>519</v>
      </c>
    </row>
    <row r="46" spans="1:4">
      <c r="A46" s="4" t="s">
        <v>499</v>
      </c>
      <c r="B46" s="4" t="s">
        <v>520</v>
      </c>
    </row>
    <row r="47" spans="1:4">
      <c r="A47" s="4" t="s">
        <v>521</v>
      </c>
    </row>
    <row r="48" spans="1:4">
      <c r="A48" s="3" t="s">
        <v>479</v>
      </c>
    </row>
    <row r="49" spans="1:4">
      <c r="A49" s="4" t="s">
        <v>502</v>
      </c>
      <c r="B49"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3</v>
      </c>
      <c r="D1" s="2" t="s">
        <v>1</v>
      </c>
    </row>
    <row r="2" spans="1:5">
      <c r="B2" s="2" t="s">
        <v>2</v>
      </c>
      <c r="C2" s="2" t="s">
        <v>74</v>
      </c>
      <c r="D2" s="2" t="s">
        <v>2</v>
      </c>
      <c r="E2" s="2" t="s">
        <v>74</v>
      </c>
    </row>
    <row r="3" spans="1:5">
      <c r="A3" s="3" t="s">
        <v>169</v>
      </c>
    </row>
    <row r="4" spans="1:5">
      <c r="A4" s="4" t="s">
        <v>523</v>
      </c>
      <c r="B4" s="7" t="n">
        <v>-19616</v>
      </c>
      <c r="C4" s="7" t="n">
        <v>-30863</v>
      </c>
      <c r="D4" s="7" t="n">
        <v>-21475</v>
      </c>
      <c r="E4" s="7" t="n">
        <v>-14415</v>
      </c>
    </row>
    <row r="5" spans="1:5">
      <c r="A5" s="4" t="s">
        <v>483</v>
      </c>
      <c r="B5" s="5" t="n">
        <v>758</v>
      </c>
      <c r="C5" s="5" t="n">
        <v>1398</v>
      </c>
      <c r="D5" s="5" t="n">
        <v>2835</v>
      </c>
      <c r="E5" s="5" t="n">
        <v>3755</v>
      </c>
    </row>
    <row r="6" spans="1:5">
      <c r="A6" s="4" t="s">
        <v>524</v>
      </c>
      <c r="B6" s="5" t="n">
        <v>44</v>
      </c>
      <c r="C6" s="5" t="n">
        <v>1533</v>
      </c>
      <c r="D6" s="5" t="n">
        <v>-174</v>
      </c>
      <c r="E6" s="5" t="n">
        <v>-17272</v>
      </c>
    </row>
    <row r="7" spans="1:5">
      <c r="A7" s="4" t="s">
        <v>525</v>
      </c>
      <c r="B7" s="5" t="n">
        <v>802</v>
      </c>
      <c r="C7" s="5" t="n">
        <v>2931</v>
      </c>
      <c r="D7" s="5" t="n">
        <v>2661</v>
      </c>
      <c r="E7" s="5" t="n">
        <v>-13517</v>
      </c>
    </row>
    <row r="8" spans="1:5">
      <c r="A8" s="4" t="s">
        <v>526</v>
      </c>
      <c r="B8" s="7" t="n">
        <v>-18814</v>
      </c>
      <c r="C8" s="7" t="n">
        <v>-27932</v>
      </c>
      <c r="D8" s="7" t="n">
        <v>-18814</v>
      </c>
      <c r="E8" s="7" t="n">
        <v>-279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4" t="s">
        <v>94</v>
      </c>
      <c r="B3" s="7" t="n">
        <v>35667</v>
      </c>
      <c r="C3" s="7" t="n">
        <v>-4969</v>
      </c>
      <c r="D3" s="7" t="n">
        <v>75623</v>
      </c>
      <c r="E3" s="7" t="n">
        <v>66766</v>
      </c>
    </row>
    <row r="4" spans="1:5">
      <c r="A4" s="3" t="s">
        <v>106</v>
      </c>
    </row>
    <row r="5" spans="1:5">
      <c r="A5" s="4" t="s">
        <v>107</v>
      </c>
      <c r="B5" s="5" t="n">
        <v>802</v>
      </c>
      <c r="C5" s="5" t="n">
        <v>2931</v>
      </c>
      <c r="D5" s="5" t="n">
        <v>2661</v>
      </c>
      <c r="E5" s="5" t="n">
        <v>-13517</v>
      </c>
    </row>
    <row r="6" spans="1:5">
      <c r="A6" s="4" t="s">
        <v>108</v>
      </c>
      <c r="B6" s="5" t="n">
        <v>36469</v>
      </c>
      <c r="C6" s="5" t="n">
        <v>-2038</v>
      </c>
      <c r="D6" s="5" t="n">
        <v>78284</v>
      </c>
      <c r="E6" s="5" t="n">
        <v>53249</v>
      </c>
    </row>
    <row r="7" spans="1:5">
      <c r="A7" s="4" t="s">
        <v>109</v>
      </c>
      <c r="B7" s="5" t="n">
        <v>-175</v>
      </c>
      <c r="C7" s="5" t="n">
        <v>8</v>
      </c>
      <c r="D7" s="5" t="n">
        <v>-355</v>
      </c>
      <c r="E7" s="5" t="n">
        <v>-253</v>
      </c>
    </row>
    <row r="8" spans="1:5">
      <c r="A8" s="4" t="s">
        <v>110</v>
      </c>
      <c r="C8" s="5" t="n">
        <v>210</v>
      </c>
      <c r="E8" s="5" t="n">
        <v>609</v>
      </c>
    </row>
    <row r="9" spans="1:5">
      <c r="A9" s="4" t="s">
        <v>111</v>
      </c>
      <c r="B9" s="5" t="n">
        <v>36294</v>
      </c>
      <c r="C9" s="5" t="n">
        <v>-1820</v>
      </c>
      <c r="D9" s="5" t="n">
        <v>77929</v>
      </c>
      <c r="E9" s="5" t="n">
        <v>53605</v>
      </c>
    </row>
    <row r="10" spans="1:5">
      <c r="A10" s="4" t="s">
        <v>24</v>
      </c>
    </row>
    <row r="11" spans="1:5">
      <c r="A11" s="4" t="s">
        <v>94</v>
      </c>
      <c r="B11" s="5" t="n">
        <v>35667</v>
      </c>
      <c r="C11" s="5" t="n">
        <v>-4969</v>
      </c>
      <c r="D11" s="5" t="n">
        <v>75623</v>
      </c>
      <c r="E11" s="5" t="n">
        <v>66766</v>
      </c>
    </row>
    <row r="12" spans="1:5">
      <c r="A12" s="3" t="s">
        <v>106</v>
      </c>
    </row>
    <row r="13" spans="1:5">
      <c r="A13" s="4" t="s">
        <v>107</v>
      </c>
      <c r="B13" s="5" t="n">
        <v>802</v>
      </c>
      <c r="C13" s="5" t="n">
        <v>2931</v>
      </c>
      <c r="D13" s="5" t="n">
        <v>2661</v>
      </c>
      <c r="E13" s="5" t="n">
        <v>-13517</v>
      </c>
    </row>
    <row r="14" spans="1:5">
      <c r="A14" s="4" t="s">
        <v>108</v>
      </c>
      <c r="B14" s="5" t="n">
        <v>36469</v>
      </c>
      <c r="C14" s="5" t="n">
        <v>-2038</v>
      </c>
      <c r="D14" s="5" t="n">
        <v>78284</v>
      </c>
      <c r="E14" s="5" t="n">
        <v>53249</v>
      </c>
    </row>
    <row r="15" spans="1:5">
      <c r="A15" s="4" t="s">
        <v>109</v>
      </c>
      <c r="B15" s="5" t="n">
        <v>-175</v>
      </c>
      <c r="C15" s="5" t="n">
        <v>8</v>
      </c>
      <c r="D15" s="5" t="n">
        <v>-355</v>
      </c>
      <c r="E15" s="5" t="n">
        <v>-253</v>
      </c>
    </row>
    <row r="16" spans="1:5">
      <c r="A16" s="4" t="s">
        <v>110</v>
      </c>
      <c r="C16" s="5" t="n">
        <v>210</v>
      </c>
      <c r="E16" s="5" t="n">
        <v>609</v>
      </c>
    </row>
    <row r="17" spans="1:5">
      <c r="A17" s="4" t="s">
        <v>111</v>
      </c>
      <c r="B17" s="7" t="n">
        <v>36294</v>
      </c>
      <c r="C17" s="7" t="n">
        <v>-1820</v>
      </c>
      <c r="D17" s="7" t="n">
        <v>77929</v>
      </c>
      <c r="E17" s="7" t="n">
        <v>53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529</v>
      </c>
      <c r="B3" s="7" t="n">
        <v>-10923</v>
      </c>
      <c r="C3" s="7" t="n">
        <v>-13015</v>
      </c>
    </row>
    <row r="4" spans="1:3">
      <c r="A4" s="4" t="s">
        <v>530</v>
      </c>
    </row>
    <row r="5" spans="1:3">
      <c r="A5" s="3" t="s">
        <v>528</v>
      </c>
    </row>
    <row r="6" spans="1:3">
      <c r="A6" s="4" t="s">
        <v>529</v>
      </c>
      <c r="B6" s="5" t="n">
        <v>-10923</v>
      </c>
      <c r="C6" s="5" t="n">
        <v>-13015</v>
      </c>
    </row>
    <row r="7" spans="1:3">
      <c r="A7" s="4" t="s">
        <v>531</v>
      </c>
    </row>
    <row r="8" spans="1:3">
      <c r="A8" s="3" t="s">
        <v>528</v>
      </c>
    </row>
    <row r="9" spans="1:3">
      <c r="A9" s="4" t="s">
        <v>529</v>
      </c>
      <c r="B9" s="7" t="n">
        <v>-10923</v>
      </c>
      <c r="C9" s="7" t="n">
        <v>-13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2</v>
      </c>
      <c r="B1" s="2" t="s">
        <v>533</v>
      </c>
      <c r="C1" s="2" t="s">
        <v>534</v>
      </c>
    </row>
    <row r="2" spans="1:3">
      <c r="A2" s="3" t="s">
        <v>535</v>
      </c>
    </row>
    <row r="3" spans="1:3">
      <c r="A3" s="4" t="s">
        <v>536</v>
      </c>
      <c r="B3" s="7" t="n">
        <v>134232</v>
      </c>
      <c r="C3" s="7" t="n">
        <v>67300</v>
      </c>
    </row>
    <row r="4" spans="1:3">
      <c r="A4" s="4" t="s">
        <v>537</v>
      </c>
    </row>
    <row r="5" spans="1:3">
      <c r="A5" s="3" t="s">
        <v>535</v>
      </c>
    </row>
    <row r="6" spans="1:3">
      <c r="A6" s="4" t="s">
        <v>345</v>
      </c>
      <c r="B6" s="5" t="n">
        <v>57</v>
      </c>
    </row>
    <row r="7" spans="1:3">
      <c r="A7" s="4" t="s">
        <v>538</v>
      </c>
      <c r="B7" s="4" t="s">
        <v>539</v>
      </c>
    </row>
    <row r="8" spans="1:3">
      <c r="A8" s="4" t="s">
        <v>536</v>
      </c>
      <c r="B8" s="7" t="n">
        <v>85500</v>
      </c>
      <c r="C8" s="5" t="n">
        <v>43800</v>
      </c>
    </row>
    <row r="9" spans="1:3">
      <c r="A9" s="4" t="s">
        <v>540</v>
      </c>
    </row>
    <row r="10" spans="1:3">
      <c r="A10" s="3" t="s">
        <v>535</v>
      </c>
    </row>
    <row r="11" spans="1:3">
      <c r="A11" s="4" t="s">
        <v>345</v>
      </c>
      <c r="B11" s="5" t="n">
        <v>30</v>
      </c>
    </row>
    <row r="12" spans="1:3">
      <c r="A12" s="4" t="s">
        <v>538</v>
      </c>
      <c r="B12" s="4" t="s">
        <v>541</v>
      </c>
    </row>
    <row r="13" spans="1:3">
      <c r="A13" s="4" t="s">
        <v>536</v>
      </c>
      <c r="B13" s="7" t="n">
        <v>13400</v>
      </c>
      <c r="C13" s="5" t="n">
        <v>13500</v>
      </c>
    </row>
    <row r="14" spans="1:3">
      <c r="A14" s="4" t="s">
        <v>542</v>
      </c>
    </row>
    <row r="15" spans="1:3">
      <c r="A15" s="3" t="s">
        <v>535</v>
      </c>
    </row>
    <row r="16" spans="1:3">
      <c r="A16" s="4" t="s">
        <v>345</v>
      </c>
      <c r="B16" s="5" t="n">
        <v>6</v>
      </c>
    </row>
    <row r="17" spans="1:3">
      <c r="A17" s="4" t="s">
        <v>538</v>
      </c>
      <c r="B17" s="4" t="s">
        <v>539</v>
      </c>
    </row>
    <row r="18" spans="1:3">
      <c r="A18" s="4" t="s">
        <v>536</v>
      </c>
      <c r="B18" s="7" t="n">
        <v>9600</v>
      </c>
      <c r="C18" s="5" t="n">
        <v>700</v>
      </c>
    </row>
    <row r="19" spans="1:3">
      <c r="A19" s="4" t="s">
        <v>543</v>
      </c>
    </row>
    <row r="20" spans="1:3">
      <c r="A20" s="3" t="s">
        <v>535</v>
      </c>
    </row>
    <row r="21" spans="1:3">
      <c r="A21" s="4" t="s">
        <v>345</v>
      </c>
      <c r="B21" s="5" t="n">
        <v>3</v>
      </c>
    </row>
    <row r="22" spans="1:3">
      <c r="A22" s="4" t="s">
        <v>538</v>
      </c>
      <c r="B22" s="4" t="s">
        <v>539</v>
      </c>
    </row>
    <row r="23" spans="1:3">
      <c r="A23" s="4" t="s">
        <v>536</v>
      </c>
      <c r="B23" s="7" t="n">
        <v>3600</v>
      </c>
    </row>
    <row r="24" spans="1:3">
      <c r="A24" s="4" t="s">
        <v>544</v>
      </c>
    </row>
    <row r="25" spans="1:3">
      <c r="A25" s="3" t="s">
        <v>535</v>
      </c>
    </row>
    <row r="26" spans="1:3">
      <c r="A26" s="4" t="s">
        <v>538</v>
      </c>
      <c r="B26" s="4" t="s">
        <v>545</v>
      </c>
    </row>
    <row r="27" spans="1:3">
      <c r="A27" s="4" t="s">
        <v>536</v>
      </c>
      <c r="B27" s="7" t="n">
        <v>-400</v>
      </c>
      <c r="C27" s="5" t="n">
        <v>-400</v>
      </c>
    </row>
    <row r="28" spans="1:3">
      <c r="A28" s="4" t="s">
        <v>546</v>
      </c>
    </row>
    <row r="29" spans="1:3">
      <c r="A29" s="3" t="s">
        <v>535</v>
      </c>
    </row>
    <row r="30" spans="1:3">
      <c r="A30" s="4" t="s">
        <v>345</v>
      </c>
      <c r="B30" s="5" t="n">
        <v>1</v>
      </c>
    </row>
    <row r="31" spans="1:3">
      <c r="A31" s="4" t="s">
        <v>538</v>
      </c>
      <c r="B31" s="4" t="s">
        <v>547</v>
      </c>
    </row>
    <row r="32" spans="1:3">
      <c r="A32" s="4" t="s">
        <v>536</v>
      </c>
      <c r="B32" s="7" t="n">
        <v>4100</v>
      </c>
      <c r="C32" s="5" t="n">
        <v>4100</v>
      </c>
    </row>
    <row r="33" spans="1:3">
      <c r="A33" s="4" t="s">
        <v>548</v>
      </c>
    </row>
    <row r="34" spans="1:3">
      <c r="A34" s="3" t="s">
        <v>535</v>
      </c>
    </row>
    <row r="35" spans="1:3">
      <c r="A35" s="4" t="s">
        <v>345</v>
      </c>
      <c r="B35" s="5" t="n">
        <v>1</v>
      </c>
    </row>
    <row r="36" spans="1:3">
      <c r="A36" s="4" t="s">
        <v>538</v>
      </c>
      <c r="B36" s="4" t="s">
        <v>549</v>
      </c>
    </row>
    <row r="37" spans="1:3">
      <c r="A37" s="4" t="s">
        <v>536</v>
      </c>
      <c r="B37" s="7" t="n">
        <v>2700</v>
      </c>
      <c r="C37" s="5" t="n">
        <v>2700</v>
      </c>
    </row>
    <row r="38" spans="1:3">
      <c r="A38" s="4" t="s">
        <v>550</v>
      </c>
    </row>
    <row r="39" spans="1:3">
      <c r="A39" s="3" t="s">
        <v>535</v>
      </c>
    </row>
    <row r="40" spans="1:3">
      <c r="A40" s="4" t="s">
        <v>345</v>
      </c>
      <c r="B40" s="5" t="n">
        <v>1</v>
      </c>
    </row>
    <row r="41" spans="1:3">
      <c r="A41" s="4" t="s">
        <v>538</v>
      </c>
      <c r="B41" s="4" t="s">
        <v>549</v>
      </c>
    </row>
    <row r="42" spans="1:3">
      <c r="A42" s="4" t="s">
        <v>536</v>
      </c>
      <c r="B42" s="7" t="n">
        <v>2500</v>
      </c>
      <c r="C42" s="7" t="n">
        <v>2500</v>
      </c>
    </row>
    <row r="43" spans="1:3">
      <c r="A43" s="4" t="s">
        <v>551</v>
      </c>
    </row>
    <row r="44" spans="1:3">
      <c r="A44" s="3" t="s">
        <v>535</v>
      </c>
    </row>
    <row r="45" spans="1:3">
      <c r="A45" s="4" t="s">
        <v>345</v>
      </c>
      <c r="B45" s="5" t="n">
        <v>1</v>
      </c>
    </row>
    <row r="46" spans="1:3">
      <c r="A46" s="4" t="s">
        <v>538</v>
      </c>
      <c r="B46" s="4" t="s">
        <v>386</v>
      </c>
    </row>
    <row r="47" spans="1:3">
      <c r="A47" s="4" t="s">
        <v>536</v>
      </c>
      <c r="B47" s="7" t="n">
        <v>11700</v>
      </c>
    </row>
    <row r="48" spans="1:3">
      <c r="A48" s="4" t="s">
        <v>552</v>
      </c>
    </row>
    <row r="49" spans="1:3">
      <c r="A49" s="3" t="s">
        <v>535</v>
      </c>
    </row>
    <row r="50" spans="1:3">
      <c r="A50" s="4" t="s">
        <v>345</v>
      </c>
      <c r="B50" s="5" t="n">
        <v>1</v>
      </c>
    </row>
    <row r="51" spans="1:3">
      <c r="A51" s="4" t="s">
        <v>538</v>
      </c>
      <c r="B51" s="4" t="s">
        <v>553</v>
      </c>
    </row>
    <row r="52" spans="1:3">
      <c r="A52" s="4" t="s">
        <v>536</v>
      </c>
      <c r="B52" s="7" t="n">
        <v>1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54</v>
      </c>
      <c r="B1" s="2" t="s">
        <v>1</v>
      </c>
      <c r="D1" s="2" t="s">
        <v>555</v>
      </c>
    </row>
    <row r="2" spans="1:4">
      <c r="B2" s="2" t="s">
        <v>556</v>
      </c>
      <c r="C2" s="2" t="s">
        <v>320</v>
      </c>
      <c r="D2" s="2" t="s">
        <v>534</v>
      </c>
    </row>
    <row r="3" spans="1:4">
      <c r="A3" s="3" t="s">
        <v>535</v>
      </c>
    </row>
    <row r="4" spans="1:4">
      <c r="A4" s="4" t="s">
        <v>323</v>
      </c>
      <c r="B4" s="5" t="n">
        <v>1</v>
      </c>
    </row>
    <row r="5" spans="1:4">
      <c r="A5" s="4" t="s">
        <v>48</v>
      </c>
      <c r="B5" s="7" t="n">
        <v>12764</v>
      </c>
      <c r="D5" s="7" t="n">
        <v>13027</v>
      </c>
    </row>
    <row r="6" spans="1:4">
      <c r="A6" s="4" t="s">
        <v>117</v>
      </c>
      <c r="B6" s="7" t="n">
        <v>5071</v>
      </c>
      <c r="C6" s="7" t="n">
        <v>3875</v>
      </c>
    </row>
    <row r="7" spans="1:4">
      <c r="A7" s="4" t="s">
        <v>557</v>
      </c>
      <c r="B7" s="5" t="n">
        <v>1</v>
      </c>
    </row>
    <row r="8" spans="1:4">
      <c r="A8" s="4" t="s">
        <v>558</v>
      </c>
      <c r="B8" s="7" t="n">
        <v>12400</v>
      </c>
    </row>
    <row r="9" spans="1:4">
      <c r="A9" s="4" t="s">
        <v>537</v>
      </c>
    </row>
    <row r="10" spans="1:4">
      <c r="A10" s="3" t="s">
        <v>535</v>
      </c>
    </row>
    <row r="11" spans="1:4">
      <c r="A11" s="4" t="s">
        <v>117</v>
      </c>
      <c r="B11" s="5" t="n">
        <v>3200</v>
      </c>
    </row>
    <row r="12" spans="1:4">
      <c r="A12" s="4" t="s">
        <v>559</v>
      </c>
      <c r="B12" s="5" t="n">
        <v>1700</v>
      </c>
    </row>
    <row r="13" spans="1:4">
      <c r="A13" s="4" t="s">
        <v>540</v>
      </c>
    </row>
    <row r="14" spans="1:4">
      <c r="A14" s="3" t="s">
        <v>535</v>
      </c>
    </row>
    <row r="15" spans="1:4">
      <c r="A15" s="4" t="s">
        <v>117</v>
      </c>
      <c r="B15" s="5" t="n">
        <v>1300</v>
      </c>
    </row>
    <row r="16" spans="1:4">
      <c r="A16" s="4" t="s">
        <v>542</v>
      </c>
    </row>
    <row r="17" spans="1:4">
      <c r="A17" s="3" t="s">
        <v>535</v>
      </c>
    </row>
    <row r="18" spans="1:4">
      <c r="A18" s="4" t="s">
        <v>117</v>
      </c>
      <c r="B18" s="5" t="n">
        <v>400</v>
      </c>
    </row>
    <row r="19" spans="1:4">
      <c r="A19" s="4" t="s">
        <v>544</v>
      </c>
    </row>
    <row r="20" spans="1:4">
      <c r="A20" s="3" t="s">
        <v>535</v>
      </c>
    </row>
    <row r="21" spans="1:4">
      <c r="A21" s="4" t="s">
        <v>117</v>
      </c>
      <c r="B21" s="5" t="n">
        <v>100</v>
      </c>
    </row>
    <row r="22" spans="1:4">
      <c r="A22" s="4" t="s">
        <v>560</v>
      </c>
      <c r="B22" s="5" t="n">
        <v>900</v>
      </c>
      <c r="C22" s="7" t="n">
        <v>900</v>
      </c>
    </row>
    <row r="23" spans="1:4">
      <c r="A23" s="4" t="s">
        <v>561</v>
      </c>
    </row>
    <row r="24" spans="1:4">
      <c r="A24" s="3" t="s">
        <v>535</v>
      </c>
    </row>
    <row r="25" spans="1:4">
      <c r="A25" s="4" t="s">
        <v>562</v>
      </c>
      <c r="D25" s="5" t="n">
        <v>400</v>
      </c>
    </row>
    <row r="26" spans="1:4">
      <c r="A26" s="4" t="s">
        <v>563</v>
      </c>
    </row>
    <row r="27" spans="1:4">
      <c r="A27" s="3" t="s">
        <v>535</v>
      </c>
    </row>
    <row r="28" spans="1:4">
      <c r="A28" s="4" t="s">
        <v>562</v>
      </c>
      <c r="D28" s="5" t="n">
        <v>2300</v>
      </c>
    </row>
    <row r="29" spans="1:4">
      <c r="A29" s="4" t="s">
        <v>564</v>
      </c>
    </row>
    <row r="30" spans="1:4">
      <c r="A30" s="3" t="s">
        <v>535</v>
      </c>
    </row>
    <row r="31" spans="1:4">
      <c r="A31" s="4" t="s">
        <v>562</v>
      </c>
      <c r="D31" s="5" t="n">
        <v>400</v>
      </c>
    </row>
    <row r="32" spans="1:4">
      <c r="A32" s="4" t="s">
        <v>565</v>
      </c>
    </row>
    <row r="33" spans="1:4">
      <c r="A33" s="3" t="s">
        <v>535</v>
      </c>
    </row>
    <row r="34" spans="1:4">
      <c r="A34" s="4" t="s">
        <v>562</v>
      </c>
      <c r="D34" s="5" t="n">
        <v>2100</v>
      </c>
    </row>
    <row r="35" spans="1:4">
      <c r="A35" s="4" t="s">
        <v>566</v>
      </c>
    </row>
    <row r="36" spans="1:4">
      <c r="A36" s="3" t="s">
        <v>535</v>
      </c>
    </row>
    <row r="37" spans="1:4">
      <c r="A37" s="4" t="s">
        <v>562</v>
      </c>
      <c r="B37" s="5" t="n">
        <v>12500</v>
      </c>
    </row>
    <row r="38" spans="1:4">
      <c r="A38" s="4" t="s">
        <v>567</v>
      </c>
    </row>
    <row r="39" spans="1:4">
      <c r="A39" s="3" t="s">
        <v>535</v>
      </c>
    </row>
    <row r="40" spans="1:4">
      <c r="A40" s="4" t="s">
        <v>562</v>
      </c>
      <c r="B40" s="7" t="n">
        <v>1300</v>
      </c>
    </row>
    <row r="41" spans="1:4">
      <c r="A41" s="4" t="s">
        <v>568</v>
      </c>
    </row>
    <row r="42" spans="1:4">
      <c r="A42" s="3" t="s">
        <v>535</v>
      </c>
    </row>
    <row r="43" spans="1:4">
      <c r="A43" s="4" t="s">
        <v>569</v>
      </c>
      <c r="B43" s="5" t="n">
        <v>11</v>
      </c>
    </row>
    <row r="44" spans="1:4">
      <c r="A44" s="4" t="s">
        <v>570</v>
      </c>
    </row>
    <row r="45" spans="1:4">
      <c r="A45" s="3" t="s">
        <v>535</v>
      </c>
    </row>
    <row r="46" spans="1:4">
      <c r="A46" s="4" t="s">
        <v>569</v>
      </c>
      <c r="B46" s="5" t="n">
        <v>4</v>
      </c>
    </row>
    <row r="47" spans="1:4">
      <c r="A47" s="4" t="s">
        <v>571</v>
      </c>
    </row>
    <row r="48" spans="1:4">
      <c r="A48" s="3" t="s">
        <v>535</v>
      </c>
    </row>
    <row r="49" spans="1:4">
      <c r="A49" s="4" t="s">
        <v>569</v>
      </c>
      <c r="B49" s="5" t="n">
        <v>3</v>
      </c>
    </row>
    <row r="50" spans="1:4">
      <c r="A50" s="4" t="s">
        <v>572</v>
      </c>
    </row>
    <row r="51" spans="1:4">
      <c r="A51" s="3" t="s">
        <v>535</v>
      </c>
    </row>
    <row r="52" spans="1:4">
      <c r="A52" s="4" t="s">
        <v>569</v>
      </c>
      <c r="B52" s="5" t="n">
        <v>1</v>
      </c>
    </row>
    <row r="53" spans="1:4">
      <c r="A53" s="4" t="s">
        <v>573</v>
      </c>
    </row>
    <row r="54" spans="1:4">
      <c r="A54" s="3" t="s">
        <v>535</v>
      </c>
    </row>
    <row r="55" spans="1:4">
      <c r="A55" s="4" t="s">
        <v>48</v>
      </c>
      <c r="B55" s="7" t="n">
        <v>22000</v>
      </c>
    </row>
    <row r="56" spans="1:4">
      <c r="A56" s="4" t="s">
        <v>562</v>
      </c>
      <c r="B56" s="7" t="n">
        <v>3600</v>
      </c>
    </row>
    <row r="57" spans="1:4">
      <c r="A57" s="4" t="s">
        <v>557</v>
      </c>
      <c r="B57" s="5" t="n">
        <v>3</v>
      </c>
    </row>
    <row r="58" spans="1:4">
      <c r="A58" s="4" t="s">
        <v>558</v>
      </c>
      <c r="B58" s="7" t="n">
        <v>39100</v>
      </c>
    </row>
    <row r="59" spans="1:4">
      <c r="A59" s="4" t="s">
        <v>574</v>
      </c>
    </row>
    <row r="60" spans="1:4">
      <c r="A60" s="3" t="s">
        <v>535</v>
      </c>
    </row>
    <row r="61" spans="1:4">
      <c r="A61" s="4" t="s">
        <v>569</v>
      </c>
      <c r="B61" s="5" t="n">
        <v>2</v>
      </c>
    </row>
    <row r="62" spans="1:4">
      <c r="A62" s="4" t="s">
        <v>575</v>
      </c>
    </row>
    <row r="63" spans="1:4">
      <c r="A63" s="3" t="s">
        <v>535</v>
      </c>
    </row>
    <row r="64" spans="1:4">
      <c r="A64" s="4" t="s">
        <v>569</v>
      </c>
      <c r="B64" s="5" t="n">
        <v>5</v>
      </c>
    </row>
    <row r="65" spans="1:4">
      <c r="A65" s="4" t="s">
        <v>576</v>
      </c>
    </row>
    <row r="66" spans="1:4">
      <c r="A66" s="3" t="s">
        <v>535</v>
      </c>
    </row>
    <row r="67" spans="1:4">
      <c r="A67" s="4" t="s">
        <v>569</v>
      </c>
      <c r="B67" s="5" t="n">
        <v>2</v>
      </c>
    </row>
    <row r="68" spans="1:4">
      <c r="A68" s="4" t="s">
        <v>577</v>
      </c>
    </row>
    <row r="69" spans="1:4">
      <c r="A69" s="3" t="s">
        <v>535</v>
      </c>
    </row>
    <row r="70" spans="1:4">
      <c r="A70" s="4" t="s">
        <v>569</v>
      </c>
      <c r="B70" s="5" t="n">
        <v>17</v>
      </c>
    </row>
    <row r="71" spans="1:4">
      <c r="A71" s="4" t="s">
        <v>578</v>
      </c>
    </row>
    <row r="72" spans="1:4">
      <c r="A72" s="3" t="s">
        <v>535</v>
      </c>
    </row>
    <row r="73" spans="1:4">
      <c r="A73" s="4" t="s">
        <v>569</v>
      </c>
      <c r="B73" s="5" t="n">
        <v>6</v>
      </c>
    </row>
    <row r="74" spans="1:4">
      <c r="A74" s="4" t="s">
        <v>579</v>
      </c>
    </row>
    <row r="75" spans="1:4">
      <c r="A75" s="3" t="s">
        <v>535</v>
      </c>
    </row>
    <row r="76" spans="1:4">
      <c r="A76" s="4" t="s">
        <v>569</v>
      </c>
      <c r="B76" s="5" t="n">
        <v>1</v>
      </c>
    </row>
    <row r="77" spans="1:4">
      <c r="A77" s="4" t="s">
        <v>580</v>
      </c>
    </row>
    <row r="78" spans="1:4">
      <c r="A78" s="3" t="s">
        <v>535</v>
      </c>
    </row>
    <row r="79" spans="1:4">
      <c r="A79" s="4" t="s">
        <v>569</v>
      </c>
      <c r="B79" s="5" t="n">
        <v>3</v>
      </c>
    </row>
    <row r="80" spans="1:4">
      <c r="A80" s="4" t="s">
        <v>581</v>
      </c>
    </row>
    <row r="81" spans="1:4">
      <c r="A81" s="3" t="s">
        <v>535</v>
      </c>
    </row>
    <row r="82" spans="1:4">
      <c r="A82" s="4" t="s">
        <v>569</v>
      </c>
      <c r="B82" s="5" t="n">
        <v>2</v>
      </c>
    </row>
    <row r="83" spans="1:4">
      <c r="A83" s="4" t="s">
        <v>582</v>
      </c>
    </row>
    <row r="84" spans="1:4">
      <c r="A84" s="3" t="s">
        <v>535</v>
      </c>
    </row>
    <row r="85" spans="1:4">
      <c r="A85" s="4" t="s">
        <v>569</v>
      </c>
      <c r="B85" s="5" t="n">
        <v>20</v>
      </c>
    </row>
    <row r="86" spans="1:4">
      <c r="A86" s="4" t="s">
        <v>583</v>
      </c>
    </row>
    <row r="87" spans="1:4">
      <c r="A87" s="3" t="s">
        <v>535</v>
      </c>
    </row>
    <row r="88" spans="1:4">
      <c r="A88" s="4" t="s">
        <v>569</v>
      </c>
      <c r="B88" s="5" t="n">
        <v>10</v>
      </c>
    </row>
    <row r="89" spans="1:4">
      <c r="A89" s="4" t="s">
        <v>584</v>
      </c>
    </row>
    <row r="90" spans="1:4">
      <c r="A90" s="3" t="s">
        <v>535</v>
      </c>
    </row>
    <row r="91" spans="1:4">
      <c r="A91" s="4" t="s">
        <v>323</v>
      </c>
      <c r="B91" s="5" t="n">
        <v>18</v>
      </c>
    </row>
    <row r="92" spans="1:4">
      <c r="A92" s="4" t="s">
        <v>585</v>
      </c>
      <c r="B92" s="7" t="n">
        <v>330000</v>
      </c>
    </row>
    <row r="93" spans="1:4">
      <c r="A93" s="4" t="s">
        <v>48</v>
      </c>
      <c r="B93" s="7" t="n">
        <v>135000</v>
      </c>
    </row>
    <row r="94" spans="1:4">
      <c r="A94" s="4" t="s">
        <v>586</v>
      </c>
      <c r="B94" s="5" t="n">
        <v>16</v>
      </c>
    </row>
    <row r="95" spans="1:4">
      <c r="A95" s="4" t="s">
        <v>562</v>
      </c>
      <c r="B95" s="7" t="n">
        <v>40000</v>
      </c>
    </row>
    <row r="96" spans="1:4">
      <c r="A96" s="4" t="s">
        <v>587</v>
      </c>
      <c r="B96" s="7" t="n">
        <v>3200</v>
      </c>
    </row>
    <row r="97" spans="1:4">
      <c r="A97" s="4" t="s">
        <v>588</v>
      </c>
    </row>
    <row r="98" spans="1:4">
      <c r="A98" s="3" t="s">
        <v>535</v>
      </c>
    </row>
    <row r="99" spans="1:4">
      <c r="A99" s="4" t="s">
        <v>569</v>
      </c>
      <c r="B99" s="5" t="n">
        <v>6</v>
      </c>
    </row>
    <row r="100" spans="1:4">
      <c r="A100" s="4" t="s">
        <v>589</v>
      </c>
    </row>
    <row r="101" spans="1:4">
      <c r="A101" s="3" t="s">
        <v>535</v>
      </c>
    </row>
    <row r="102" spans="1:4">
      <c r="A102" s="4" t="s">
        <v>323</v>
      </c>
      <c r="B102" s="5" t="n">
        <v>6</v>
      </c>
    </row>
    <row r="103" spans="1:4">
      <c r="A103" s="4" t="s">
        <v>585</v>
      </c>
      <c r="B103" s="7" t="n">
        <v>104100</v>
      </c>
    </row>
    <row r="104" spans="1:4">
      <c r="A104" s="4" t="s">
        <v>48</v>
      </c>
      <c r="B104" s="5" t="n">
        <v>57200</v>
      </c>
    </row>
    <row r="105" spans="1:4">
      <c r="A105" s="4" t="s">
        <v>562</v>
      </c>
      <c r="B105" s="7" t="n">
        <v>9300</v>
      </c>
      <c r="D105" s="7" t="n">
        <v>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3</v>
      </c>
      <c r="D1" s="2" t="s">
        <v>1</v>
      </c>
    </row>
    <row r="2" spans="1:5">
      <c r="B2" s="2" t="s">
        <v>2</v>
      </c>
      <c r="C2" s="2" t="s">
        <v>74</v>
      </c>
      <c r="D2" s="2" t="s">
        <v>2</v>
      </c>
      <c r="E2" s="2" t="s">
        <v>74</v>
      </c>
    </row>
    <row r="3" spans="1:5">
      <c r="A3" s="3" t="s">
        <v>535</v>
      </c>
    </row>
    <row r="4" spans="1:5">
      <c r="A4" s="4" t="s">
        <v>591</v>
      </c>
      <c r="B4" s="9" t="n">
        <v>1.9</v>
      </c>
      <c r="C4" s="9" t="n">
        <v>1.3</v>
      </c>
      <c r="D4" s="9" t="n">
        <v>4.8</v>
      </c>
      <c r="E4" s="9" t="n">
        <v>3.8</v>
      </c>
    </row>
    <row r="5" spans="1:5">
      <c r="A5" s="4" t="s">
        <v>592</v>
      </c>
    </row>
    <row r="6" spans="1:5">
      <c r="A6" s="3" t="s">
        <v>535</v>
      </c>
    </row>
    <row r="7" spans="1:5">
      <c r="A7" s="4" t="s">
        <v>593</v>
      </c>
      <c r="B7" s="4" t="s">
        <v>594</v>
      </c>
    </row>
    <row r="8" spans="1:5">
      <c r="A8" s="4" t="s">
        <v>382</v>
      </c>
    </row>
    <row r="9" spans="1:5">
      <c r="A9" s="3" t="s">
        <v>535</v>
      </c>
    </row>
    <row r="10" spans="1:5">
      <c r="A10" s="4" t="s">
        <v>593</v>
      </c>
      <c r="B10" s="4" t="s">
        <v>5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3</v>
      </c>
      <c r="D1" s="2" t="s">
        <v>1</v>
      </c>
    </row>
    <row r="2" spans="1:5">
      <c r="B2" s="2" t="s">
        <v>2</v>
      </c>
      <c r="C2" s="2" t="s">
        <v>74</v>
      </c>
      <c r="D2" s="2" t="s">
        <v>2</v>
      </c>
      <c r="E2" s="2" t="s">
        <v>74</v>
      </c>
    </row>
    <row r="3" spans="1:5">
      <c r="A3" s="3" t="s">
        <v>535</v>
      </c>
    </row>
    <row r="4" spans="1:5">
      <c r="A4" s="4" t="s">
        <v>597</v>
      </c>
      <c r="B4" s="7" t="n">
        <v>752</v>
      </c>
      <c r="C4" s="7" t="n">
        <v>882</v>
      </c>
      <c r="D4" s="7" t="n">
        <v>2259</v>
      </c>
      <c r="E4" s="7" t="n">
        <v>2795</v>
      </c>
    </row>
    <row r="5" spans="1:5">
      <c r="A5" s="4" t="s">
        <v>537</v>
      </c>
    </row>
    <row r="6" spans="1:5">
      <c r="A6" s="3" t="s">
        <v>535</v>
      </c>
    </row>
    <row r="7" spans="1:5">
      <c r="A7" s="4" t="s">
        <v>597</v>
      </c>
      <c r="B7" s="5" t="n">
        <v>588</v>
      </c>
      <c r="C7" s="5" t="n">
        <v>485</v>
      </c>
      <c r="D7" s="5" t="n">
        <v>1750</v>
      </c>
      <c r="E7" s="5" t="n">
        <v>1563</v>
      </c>
    </row>
    <row r="8" spans="1:5">
      <c r="A8" s="4" t="s">
        <v>540</v>
      </c>
    </row>
    <row r="9" spans="1:5">
      <c r="A9" s="3" t="s">
        <v>535</v>
      </c>
    </row>
    <row r="10" spans="1:5">
      <c r="A10" s="4" t="s">
        <v>597</v>
      </c>
      <c r="B10" s="5" t="n">
        <v>398</v>
      </c>
      <c r="C10" s="5" t="n">
        <v>352</v>
      </c>
      <c r="D10" s="5" t="n">
        <v>1100</v>
      </c>
      <c r="E10" s="5" t="n">
        <v>1059</v>
      </c>
    </row>
    <row r="11" spans="1:5">
      <c r="A11" s="4" t="s">
        <v>542</v>
      </c>
    </row>
    <row r="12" spans="1:5">
      <c r="A12" s="3" t="s">
        <v>535</v>
      </c>
    </row>
    <row r="13" spans="1:5">
      <c r="A13" s="4" t="s">
        <v>597</v>
      </c>
      <c r="B13" s="5" t="n">
        <v>-14</v>
      </c>
      <c r="D13" s="5" t="n">
        <v>12</v>
      </c>
    </row>
    <row r="14" spans="1:5">
      <c r="A14" s="4" t="s">
        <v>543</v>
      </c>
    </row>
    <row r="15" spans="1:5">
      <c r="A15" s="3" t="s">
        <v>535</v>
      </c>
    </row>
    <row r="16" spans="1:5">
      <c r="A16" s="4" t="s">
        <v>597</v>
      </c>
      <c r="B16" s="5" t="n">
        <v>-43</v>
      </c>
      <c r="D16" s="5" t="n">
        <v>-43</v>
      </c>
    </row>
    <row r="17" spans="1:5">
      <c r="A17" s="4" t="s">
        <v>546</v>
      </c>
    </row>
    <row r="18" spans="1:5">
      <c r="A18" s="3" t="s">
        <v>535</v>
      </c>
    </row>
    <row r="19" spans="1:5">
      <c r="A19" s="4" t="s">
        <v>597</v>
      </c>
      <c r="E19" s="5" t="n">
        <v>15</v>
      </c>
    </row>
    <row r="20" spans="1:5">
      <c r="A20" s="4" t="s">
        <v>551</v>
      </c>
    </row>
    <row r="21" spans="1:5">
      <c r="A21" s="3" t="s">
        <v>535</v>
      </c>
    </row>
    <row r="22" spans="1:5">
      <c r="A22" s="4" t="s">
        <v>597</v>
      </c>
      <c r="B22" s="5" t="n">
        <v>-248</v>
      </c>
      <c r="D22" s="5" t="n">
        <v>-749</v>
      </c>
    </row>
    <row r="23" spans="1:5">
      <c r="A23" s="4" t="s">
        <v>544</v>
      </c>
    </row>
    <row r="24" spans="1:5">
      <c r="A24" s="3" t="s">
        <v>535</v>
      </c>
    </row>
    <row r="25" spans="1:5">
      <c r="A25" s="4" t="s">
        <v>597</v>
      </c>
      <c r="B25" s="7" t="n">
        <v>71</v>
      </c>
      <c r="C25" s="7" t="n">
        <v>45</v>
      </c>
      <c r="D25" s="7" t="n">
        <v>189</v>
      </c>
      <c r="E25" s="7" t="n">
        <v>1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73</v>
      </c>
      <c r="D1" s="2" t="s">
        <v>1</v>
      </c>
    </row>
    <row r="2" spans="1:6">
      <c r="B2" s="2" t="s">
        <v>2</v>
      </c>
      <c r="C2" s="2" t="s">
        <v>74</v>
      </c>
      <c r="D2" s="2" t="s">
        <v>2</v>
      </c>
      <c r="E2" s="2" t="s">
        <v>74</v>
      </c>
      <c r="F2" s="2" t="s">
        <v>27</v>
      </c>
    </row>
    <row r="3" spans="1:6">
      <c r="A3" s="3" t="s">
        <v>535</v>
      </c>
    </row>
    <row r="4" spans="1:6">
      <c r="A4" s="4" t="s">
        <v>33</v>
      </c>
      <c r="B4" s="7" t="n">
        <v>3704541</v>
      </c>
      <c r="D4" s="7" t="n">
        <v>3704541</v>
      </c>
      <c r="F4" s="7" t="n">
        <v>3707604</v>
      </c>
    </row>
    <row r="5" spans="1:6">
      <c r="A5" s="4" t="s">
        <v>40</v>
      </c>
      <c r="B5" s="5" t="n">
        <v>5890</v>
      </c>
      <c r="D5" s="5" t="n">
        <v>5890</v>
      </c>
      <c r="F5" s="5" t="n">
        <v>29554</v>
      </c>
    </row>
    <row r="6" spans="1:6">
      <c r="A6" s="4" t="s">
        <v>41</v>
      </c>
      <c r="B6" s="5" t="n">
        <v>3884335</v>
      </c>
      <c r="D6" s="5" t="n">
        <v>3884335</v>
      </c>
      <c r="F6" s="5" t="n">
        <v>3857984</v>
      </c>
    </row>
    <row r="7" spans="1:6">
      <c r="A7" s="4" t="s">
        <v>48</v>
      </c>
      <c r="B7" s="5" t="n">
        <v>12764</v>
      </c>
      <c r="D7" s="5" t="n">
        <v>12764</v>
      </c>
      <c r="F7" s="5" t="n">
        <v>13027</v>
      </c>
    </row>
    <row r="8" spans="1:6">
      <c r="A8" s="4" t="s">
        <v>599</v>
      </c>
      <c r="C8" s="7" t="n">
        <v>7300</v>
      </c>
      <c r="E8" s="7" t="n">
        <v>7300</v>
      </c>
    </row>
    <row r="9" spans="1:6">
      <c r="A9" s="4" t="s">
        <v>49</v>
      </c>
      <c r="B9" s="5" t="n">
        <v>1824588</v>
      </c>
      <c r="D9" s="5" t="n">
        <v>1824588</v>
      </c>
      <c r="F9" s="5" t="n">
        <v>1751399</v>
      </c>
    </row>
    <row r="10" spans="1:6">
      <c r="A10" s="4" t="s">
        <v>600</v>
      </c>
      <c r="B10" s="5" t="n">
        <v>0</v>
      </c>
      <c r="D10" s="5" t="n">
        <v>0</v>
      </c>
      <c r="F10" s="5" t="n">
        <v>0</v>
      </c>
    </row>
    <row r="11" spans="1:6">
      <c r="A11" s="4" t="s">
        <v>601</v>
      </c>
      <c r="B11" s="5" t="n">
        <v>2042109</v>
      </c>
      <c r="D11" s="5" t="n">
        <v>2042109</v>
      </c>
      <c r="F11" s="5" t="n">
        <v>2088494</v>
      </c>
    </row>
    <row r="12" spans="1:6">
      <c r="A12" s="4" t="s">
        <v>58</v>
      </c>
      <c r="B12" s="5" t="n">
        <v>2042109</v>
      </c>
      <c r="D12" s="5" t="n">
        <v>2042109</v>
      </c>
      <c r="F12" s="7" t="n">
        <v>2088494</v>
      </c>
    </row>
    <row r="13" spans="1:6">
      <c r="A13" s="4" t="s">
        <v>602</v>
      </c>
      <c r="B13" s="5" t="n">
        <v>-26149</v>
      </c>
      <c r="C13" s="5" t="n">
        <v>-41405</v>
      </c>
      <c r="D13" s="5" t="n">
        <v>-101896</v>
      </c>
      <c r="E13" s="5" t="n">
        <v>-76082</v>
      </c>
    </row>
    <row r="14" spans="1:6">
      <c r="A14" s="4" t="s">
        <v>603</v>
      </c>
      <c r="D14" s="5" t="n">
        <v>-2496</v>
      </c>
      <c r="E14" s="5" t="n">
        <v>-8858</v>
      </c>
    </row>
    <row r="15" spans="1:6">
      <c r="A15" s="4" t="s">
        <v>604</v>
      </c>
      <c r="B15" s="5" t="n">
        <v>-900</v>
      </c>
      <c r="C15" s="5" t="n">
        <v>-200</v>
      </c>
      <c r="D15" s="5" t="n">
        <v>1300</v>
      </c>
      <c r="E15" s="5" t="n">
        <v>-900</v>
      </c>
    </row>
    <row r="16" spans="1:6">
      <c r="A16" s="4" t="s">
        <v>89</v>
      </c>
      <c r="B16" s="5" t="n">
        <v>-16290</v>
      </c>
      <c r="C16" s="7" t="n">
        <v>-14647</v>
      </c>
      <c r="D16" s="5" t="n">
        <v>-47216</v>
      </c>
      <c r="E16" s="7" t="n">
        <v>-32024</v>
      </c>
    </row>
    <row r="17" spans="1:6">
      <c r="A17" s="4" t="s">
        <v>605</v>
      </c>
    </row>
    <row r="18" spans="1:6">
      <c r="A18" s="3" t="s">
        <v>535</v>
      </c>
    </row>
    <row r="19" spans="1:6">
      <c r="A19" s="4" t="s">
        <v>33</v>
      </c>
      <c r="B19" s="5" t="n">
        <v>1074003</v>
      </c>
      <c r="D19" s="5" t="n">
        <v>1074003</v>
      </c>
    </row>
    <row r="20" spans="1:6">
      <c r="A20" s="4" t="s">
        <v>606</v>
      </c>
      <c r="B20" s="5" t="n">
        <v>4872</v>
      </c>
      <c r="D20" s="5" t="n">
        <v>4872</v>
      </c>
    </row>
    <row r="21" spans="1:6">
      <c r="A21" s="4" t="s">
        <v>40</v>
      </c>
      <c r="B21" s="5" t="n">
        <v>20534</v>
      </c>
      <c r="D21" s="5" t="n">
        <v>20534</v>
      </c>
    </row>
    <row r="22" spans="1:6">
      <c r="A22" s="4" t="s">
        <v>41</v>
      </c>
      <c r="B22" s="5" t="n">
        <v>1099409</v>
      </c>
      <c r="D22" s="5" t="n">
        <v>1099409</v>
      </c>
    </row>
    <row r="23" spans="1:6">
      <c r="A23" s="4" t="s">
        <v>607</v>
      </c>
      <c r="B23" s="5" t="n">
        <v>869</v>
      </c>
      <c r="D23" s="5" t="n">
        <v>869</v>
      </c>
    </row>
    <row r="24" spans="1:6">
      <c r="A24" s="4" t="s">
        <v>48</v>
      </c>
      <c r="B24" s="5" t="n">
        <v>455676</v>
      </c>
      <c r="D24" s="5" t="n">
        <v>455676</v>
      </c>
    </row>
    <row r="25" spans="1:6">
      <c r="A25" s="4" t="s">
        <v>599</v>
      </c>
      <c r="B25" s="5" t="n">
        <v>14001</v>
      </c>
      <c r="D25" s="5" t="n">
        <v>14001</v>
      </c>
    </row>
    <row r="26" spans="1:6">
      <c r="A26" s="4" t="s">
        <v>49</v>
      </c>
      <c r="B26" s="5" t="n">
        <v>470546</v>
      </c>
      <c r="D26" s="5" t="n">
        <v>470546</v>
      </c>
    </row>
    <row r="27" spans="1:6">
      <c r="A27" s="4" t="s">
        <v>600</v>
      </c>
      <c r="B27" s="5" t="n">
        <v>495003</v>
      </c>
      <c r="D27" s="5" t="n">
        <v>495003</v>
      </c>
    </row>
    <row r="28" spans="1:6">
      <c r="A28" s="4" t="s">
        <v>601</v>
      </c>
      <c r="B28" s="5" t="n">
        <v>133860</v>
      </c>
      <c r="D28" s="5" t="n">
        <v>133860</v>
      </c>
    </row>
    <row r="29" spans="1:6">
      <c r="A29" s="4" t="s">
        <v>58</v>
      </c>
      <c r="B29" s="5" t="n">
        <v>628863</v>
      </c>
      <c r="D29" s="5" t="n">
        <v>628863</v>
      </c>
    </row>
    <row r="30" spans="1:6">
      <c r="A30" s="4" t="s">
        <v>608</v>
      </c>
      <c r="B30" s="7" t="n">
        <v>1099409</v>
      </c>
      <c r="D30" s="5" t="n">
        <v>1099409</v>
      </c>
    </row>
    <row r="31" spans="1:6">
      <c r="A31" s="4" t="s">
        <v>609</v>
      </c>
      <c r="D31" s="5" t="n">
        <v>68841</v>
      </c>
    </row>
    <row r="32" spans="1:6">
      <c r="A32" s="4" t="s">
        <v>610</v>
      </c>
      <c r="D32" s="5" t="n">
        <v>-23075</v>
      </c>
    </row>
    <row r="33" spans="1:6">
      <c r="A33" s="4" t="s">
        <v>611</v>
      </c>
      <c r="D33" s="5" t="n">
        <v>-5829</v>
      </c>
    </row>
    <row r="34" spans="1:6">
      <c r="A34" s="4" t="s">
        <v>602</v>
      </c>
      <c r="D34" s="5" t="n">
        <v>-14684</v>
      </c>
    </row>
    <row r="35" spans="1:6">
      <c r="A35" s="4" t="s">
        <v>603</v>
      </c>
      <c r="D35" s="5" t="n">
        <v>-579</v>
      </c>
    </row>
    <row r="36" spans="1:6">
      <c r="A36" s="4" t="s">
        <v>604</v>
      </c>
      <c r="D36" s="5" t="n">
        <v>-201</v>
      </c>
    </row>
    <row r="37" spans="1:6">
      <c r="A37" s="4" t="s">
        <v>89</v>
      </c>
      <c r="D37" s="5" t="n">
        <v>-10033</v>
      </c>
    </row>
    <row r="38" spans="1:6">
      <c r="A38" s="4" t="s">
        <v>114</v>
      </c>
      <c r="D38" s="7" t="n">
        <v>144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2</v>
      </c>
      <c r="B1" s="2" t="s">
        <v>73</v>
      </c>
      <c r="D1" s="2" t="s">
        <v>1</v>
      </c>
    </row>
    <row r="2" spans="1:5">
      <c r="B2" s="2" t="s">
        <v>2</v>
      </c>
      <c r="C2" s="2" t="s">
        <v>74</v>
      </c>
      <c r="D2" s="2" t="s">
        <v>2</v>
      </c>
      <c r="E2" s="2" t="s">
        <v>74</v>
      </c>
    </row>
    <row r="3" spans="1:5">
      <c r="A3" s="3" t="s">
        <v>613</v>
      </c>
    </row>
    <row r="4" spans="1:5">
      <c r="A4" s="4" t="s">
        <v>614</v>
      </c>
      <c r="B4" s="7" t="n">
        <v>900000</v>
      </c>
      <c r="C4" s="7" t="n">
        <v>200000</v>
      </c>
      <c r="D4" s="7" t="n">
        <v>-1300000</v>
      </c>
      <c r="E4" s="7" t="n">
        <v>900000</v>
      </c>
    </row>
    <row r="5" spans="1:5">
      <c r="A5" s="4" t="s">
        <v>615</v>
      </c>
      <c r="B5" s="5" t="n">
        <v>0</v>
      </c>
      <c r="C5" s="7" t="n">
        <v>0</v>
      </c>
      <c r="D5" s="5" t="n">
        <v>0</v>
      </c>
      <c r="E5" s="5" t="n">
        <v>0</v>
      </c>
    </row>
    <row r="6" spans="1:5">
      <c r="A6" s="4" t="s">
        <v>616</v>
      </c>
      <c r="B6" s="5" t="n">
        <v>2900000</v>
      </c>
      <c r="D6" s="5" t="n">
        <v>2900000</v>
      </c>
    </row>
    <row r="7" spans="1:5">
      <c r="A7" s="4" t="s">
        <v>617</v>
      </c>
      <c r="D7" s="5" t="n">
        <v>0</v>
      </c>
      <c r="E7" s="7" t="n">
        <v>0</v>
      </c>
    </row>
    <row r="8" spans="1:5">
      <c r="A8" s="4" t="s">
        <v>618</v>
      </c>
      <c r="B8" s="7" t="n">
        <v>4600000</v>
      </c>
      <c r="D8" s="7" t="n">
        <v>4600000</v>
      </c>
    </row>
    <row r="9" spans="1:5">
      <c r="A9" s="4" t="s">
        <v>619</v>
      </c>
    </row>
    <row r="10" spans="1:5">
      <c r="A10" s="3" t="s">
        <v>613</v>
      </c>
    </row>
    <row r="11" spans="1:5">
      <c r="A11" s="4" t="s">
        <v>620</v>
      </c>
      <c r="D11" s="5" t="n">
        <v>2013</v>
      </c>
    </row>
    <row r="12" spans="1:5">
      <c r="A12" s="4" t="s">
        <v>621</v>
      </c>
    </row>
    <row r="13" spans="1:5">
      <c r="A13" s="3" t="s">
        <v>613</v>
      </c>
    </row>
    <row r="14" spans="1:5">
      <c r="A14" s="4" t="s">
        <v>620</v>
      </c>
      <c r="D14" s="5" t="n">
        <v>20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3</v>
      </c>
      <c r="D1" s="2" t="s">
        <v>1</v>
      </c>
    </row>
    <row r="2" spans="1:5">
      <c r="B2" s="2" t="s">
        <v>2</v>
      </c>
      <c r="C2" s="2" t="s">
        <v>74</v>
      </c>
      <c r="D2" s="2" t="s">
        <v>2</v>
      </c>
      <c r="E2" s="2" t="s">
        <v>74</v>
      </c>
    </row>
    <row r="3" spans="1:5">
      <c r="A3" s="3" t="s">
        <v>623</v>
      </c>
    </row>
    <row r="4" spans="1:5">
      <c r="A4" s="4" t="s">
        <v>97</v>
      </c>
      <c r="B4" s="7" t="n">
        <v>35496</v>
      </c>
      <c r="C4" s="7" t="n">
        <v>-4738</v>
      </c>
      <c r="D4" s="7" t="n">
        <v>75280</v>
      </c>
      <c r="E4" s="7" t="n">
        <v>67058</v>
      </c>
    </row>
    <row r="5" spans="1:5">
      <c r="A5" s="3" t="s">
        <v>624</v>
      </c>
    </row>
    <row r="6" spans="1:5">
      <c r="A6" s="4" t="s">
        <v>625</v>
      </c>
      <c r="B6" s="5" t="n">
        <v>46415782</v>
      </c>
      <c r="C6" s="5" t="n">
        <v>46139079</v>
      </c>
      <c r="D6" s="5" t="n">
        <v>46361747</v>
      </c>
      <c r="E6" s="5" t="n">
        <v>42176762</v>
      </c>
    </row>
    <row r="7" spans="1:5">
      <c r="A7" s="3" t="s">
        <v>626</v>
      </c>
    </row>
    <row r="8" spans="1:5">
      <c r="A8" s="4" t="s">
        <v>627</v>
      </c>
      <c r="B8" s="5" t="n">
        <v>104000</v>
      </c>
      <c r="D8" s="5" t="n">
        <v>110000</v>
      </c>
      <c r="E8" s="5" t="n">
        <v>238000</v>
      </c>
    </row>
    <row r="9" spans="1:5">
      <c r="A9" s="4" t="s">
        <v>628</v>
      </c>
      <c r="B9" s="5" t="n">
        <v>46520311</v>
      </c>
      <c r="C9" s="5" t="n">
        <v>46139079</v>
      </c>
      <c r="D9" s="5" t="n">
        <v>46472294</v>
      </c>
      <c r="E9" s="5" t="n">
        <v>42414623</v>
      </c>
    </row>
    <row r="10" spans="1:5">
      <c r="A10" s="4" t="s">
        <v>629</v>
      </c>
      <c r="B10" s="8" t="n">
        <v>0.76</v>
      </c>
      <c r="C10" s="8" t="n">
        <v>-0.1</v>
      </c>
      <c r="D10" s="8" t="n">
        <v>1.62</v>
      </c>
      <c r="E10" s="8" t="n">
        <v>1.59</v>
      </c>
    </row>
    <row r="11" spans="1:5">
      <c r="A11" s="4" t="s">
        <v>630</v>
      </c>
      <c r="B11" s="8" t="n">
        <v>0.76</v>
      </c>
      <c r="C11" s="8" t="n">
        <v>-0.1</v>
      </c>
      <c r="D11" s="8" t="n">
        <v>1.62</v>
      </c>
      <c r="E11" s="8" t="n">
        <v>1.58</v>
      </c>
    </row>
    <row r="12" spans="1:5">
      <c r="A12" s="4" t="s">
        <v>24</v>
      </c>
    </row>
    <row r="13" spans="1:5">
      <c r="A13" s="3" t="s">
        <v>623</v>
      </c>
    </row>
    <row r="14" spans="1:5">
      <c r="A14" s="4" t="s">
        <v>97</v>
      </c>
      <c r="B14" s="7" t="n">
        <v>35496</v>
      </c>
      <c r="C14" s="7" t="n">
        <v>-4738</v>
      </c>
      <c r="D14" s="7" t="n">
        <v>75280</v>
      </c>
      <c r="E14" s="7" t="n">
        <v>67058</v>
      </c>
    </row>
    <row r="15" spans="1:5">
      <c r="A15" s="3" t="s">
        <v>624</v>
      </c>
    </row>
    <row r="16" spans="1:5">
      <c r="A16" s="4" t="s">
        <v>625</v>
      </c>
      <c r="B16" s="5" t="n">
        <v>46415782</v>
      </c>
      <c r="C16" s="5" t="n">
        <v>46139079</v>
      </c>
      <c r="D16" s="5" t="n">
        <v>46361747</v>
      </c>
      <c r="E16" s="5" t="n">
        <v>42176762</v>
      </c>
    </row>
    <row r="17" spans="1:5">
      <c r="A17" s="3" t="s">
        <v>626</v>
      </c>
    </row>
    <row r="18" spans="1:5">
      <c r="A18" s="4" t="s">
        <v>627</v>
      </c>
      <c r="B18" s="5" t="n">
        <v>104000</v>
      </c>
      <c r="D18" s="5" t="n">
        <v>110000</v>
      </c>
      <c r="E18" s="5" t="n">
        <v>238000</v>
      </c>
    </row>
    <row r="19" spans="1:5">
      <c r="A19" s="4" t="s">
        <v>628</v>
      </c>
      <c r="B19" s="5" t="n">
        <v>46520311</v>
      </c>
      <c r="C19" s="5" t="n">
        <v>46139079</v>
      </c>
      <c r="D19" s="5" t="n">
        <v>46472294</v>
      </c>
      <c r="E19" s="5" t="n">
        <v>42414623</v>
      </c>
    </row>
    <row r="20" spans="1:5">
      <c r="A20" s="4" t="s">
        <v>629</v>
      </c>
      <c r="B20" s="8" t="n">
        <v>0.76</v>
      </c>
      <c r="C20" s="8" t="n">
        <v>-0.1</v>
      </c>
      <c r="D20" s="8" t="n">
        <v>1.62</v>
      </c>
      <c r="E20" s="8" t="n">
        <v>1.59</v>
      </c>
    </row>
    <row r="21" spans="1:5">
      <c r="A21" s="4" t="s">
        <v>630</v>
      </c>
      <c r="B21" s="8" t="n">
        <v>0.76</v>
      </c>
      <c r="C21" s="8" t="n">
        <v>-0.1</v>
      </c>
      <c r="D21" s="8" t="n">
        <v>1.62</v>
      </c>
      <c r="E21" s="8" t="n">
        <v>1.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3</v>
      </c>
      <c r="D1" s="2" t="s">
        <v>1</v>
      </c>
    </row>
    <row r="2" spans="1:5">
      <c r="B2" s="2" t="s">
        <v>2</v>
      </c>
      <c r="C2" s="2" t="s">
        <v>74</v>
      </c>
      <c r="D2" s="2" t="s">
        <v>2</v>
      </c>
      <c r="E2" s="2" t="s">
        <v>74</v>
      </c>
    </row>
    <row r="3" spans="1:5">
      <c r="A3" s="4" t="s">
        <v>632</v>
      </c>
    </row>
    <row r="4" spans="1:5">
      <c r="A4" s="3" t="s">
        <v>633</v>
      </c>
    </row>
    <row r="5" spans="1:5">
      <c r="A5" s="4" t="s">
        <v>634</v>
      </c>
      <c r="B5" s="5" t="n">
        <v>133179</v>
      </c>
      <c r="C5" s="5" t="n">
        <v>270298</v>
      </c>
      <c r="D5" s="5" t="n">
        <v>139107</v>
      </c>
      <c r="E5" s="5" t="n">
        <v>110757</v>
      </c>
    </row>
    <row r="6" spans="1:5">
      <c r="A6" s="4" t="s">
        <v>635</v>
      </c>
    </row>
    <row r="7" spans="1:5">
      <c r="A7" s="3" t="s">
        <v>633</v>
      </c>
    </row>
    <row r="8" spans="1:5">
      <c r="A8" s="4" t="s">
        <v>634</v>
      </c>
      <c r="B8" s="5" t="n">
        <v>17500</v>
      </c>
      <c r="D8" s="5" t="n">
        <v>146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3</v>
      </c>
      <c r="D1" s="2" t="s">
        <v>1</v>
      </c>
    </row>
    <row r="2" spans="1:5">
      <c r="B2" s="2" t="s">
        <v>2</v>
      </c>
      <c r="C2" s="2" t="s">
        <v>74</v>
      </c>
      <c r="D2" s="2" t="s">
        <v>2</v>
      </c>
      <c r="E2" s="2" t="s">
        <v>74</v>
      </c>
    </row>
    <row r="3" spans="1:5">
      <c r="A3" s="3" t="s">
        <v>184</v>
      </c>
    </row>
    <row r="4" spans="1:5">
      <c r="A4" s="4" t="s">
        <v>309</v>
      </c>
      <c r="D4" s="7" t="n">
        <v>2088494</v>
      </c>
    </row>
    <row r="5" spans="1:5">
      <c r="A5" s="4" t="s">
        <v>637</v>
      </c>
      <c r="D5" s="5" t="n">
        <v>15633</v>
      </c>
    </row>
    <row r="6" spans="1:5">
      <c r="A6" s="4" t="s">
        <v>638</v>
      </c>
      <c r="D6" s="5" t="n">
        <v>-8234</v>
      </c>
    </row>
    <row r="7" spans="1:5">
      <c r="A7" s="4" t="s">
        <v>639</v>
      </c>
      <c r="D7" s="5" t="n">
        <v>4905</v>
      </c>
    </row>
    <row r="8" spans="1:5">
      <c r="A8" s="4" t="s">
        <v>119</v>
      </c>
      <c r="D8" s="5" t="n">
        <v>11</v>
      </c>
    </row>
    <row r="9" spans="1:5">
      <c r="A9" s="4" t="s">
        <v>640</v>
      </c>
      <c r="D9" s="5" t="n">
        <v>0</v>
      </c>
    </row>
    <row r="10" spans="1:5">
      <c r="A10" s="4" t="s">
        <v>641</v>
      </c>
      <c r="D10" s="5" t="n">
        <v>155</v>
      </c>
    </row>
    <row r="11" spans="1:5">
      <c r="A11" s="4" t="s">
        <v>642</v>
      </c>
      <c r="B11" s="7" t="n">
        <v>35496</v>
      </c>
      <c r="C11" s="7" t="n">
        <v>-4738</v>
      </c>
      <c r="D11" s="5" t="n">
        <v>75280</v>
      </c>
      <c r="E11" s="7" t="n">
        <v>67058</v>
      </c>
    </row>
    <row r="12" spans="1:5">
      <c r="A12" s="4" t="s">
        <v>643</v>
      </c>
      <c r="D12" s="5" t="n">
        <v>688</v>
      </c>
    </row>
    <row r="13" spans="1:5">
      <c r="A13" s="4" t="s">
        <v>644</v>
      </c>
      <c r="D13" s="5" t="n">
        <v>1973</v>
      </c>
    </row>
    <row r="14" spans="1:5">
      <c r="A14" s="4" t="s">
        <v>645</v>
      </c>
      <c r="D14" s="5" t="n">
        <v>-136796</v>
      </c>
    </row>
    <row r="15" spans="1:5">
      <c r="A15" s="4" t="s">
        <v>315</v>
      </c>
      <c r="B15" s="7" t="n">
        <v>2042109</v>
      </c>
      <c r="D15" s="7" t="n">
        <v>20421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114</v>
      </c>
      <c r="B4" s="7" t="n">
        <v>75623</v>
      </c>
      <c r="C4" s="7" t="n">
        <v>66766</v>
      </c>
    </row>
    <row r="5" spans="1:3">
      <c r="A5" s="3" t="s">
        <v>115</v>
      </c>
    </row>
    <row r="6" spans="1:3">
      <c r="A6" s="4" t="s">
        <v>85</v>
      </c>
      <c r="B6" s="5" t="n">
        <v>101896</v>
      </c>
      <c r="C6" s="5" t="n">
        <v>76082</v>
      </c>
    </row>
    <row r="7" spans="1:3">
      <c r="A7" s="4" t="s">
        <v>116</v>
      </c>
      <c r="B7" s="5" t="n">
        <v>2496</v>
      </c>
      <c r="C7" s="5" t="n">
        <v>8858</v>
      </c>
    </row>
    <row r="8" spans="1:3">
      <c r="A8" s="4" t="s">
        <v>92</v>
      </c>
      <c r="C8" s="5" t="n">
        <v>-15270</v>
      </c>
    </row>
    <row r="9" spans="1:3">
      <c r="A9" s="4" t="s">
        <v>93</v>
      </c>
      <c r="B9" s="5" t="n">
        <v>-2259</v>
      </c>
      <c r="C9" s="5" t="n">
        <v>-2795</v>
      </c>
    </row>
    <row r="10" spans="1:3">
      <c r="A10" s="4" t="s">
        <v>117</v>
      </c>
      <c r="B10" s="5" t="n">
        <v>5071</v>
      </c>
      <c r="C10" s="5" t="n">
        <v>3875</v>
      </c>
    </row>
    <row r="11" spans="1:3">
      <c r="A11" s="4" t="s">
        <v>118</v>
      </c>
      <c r="B11" s="5" t="n">
        <v>4905</v>
      </c>
      <c r="C11" s="5" t="n">
        <v>5583</v>
      </c>
    </row>
    <row r="12" spans="1:3">
      <c r="A12" s="4" t="s">
        <v>119</v>
      </c>
      <c r="B12" s="5" t="n">
        <v>11</v>
      </c>
      <c r="C12" s="5" t="n">
        <v>85</v>
      </c>
    </row>
    <row r="13" spans="1:3">
      <c r="A13" s="4" t="s">
        <v>120</v>
      </c>
      <c r="B13" s="5" t="n">
        <v>-2382</v>
      </c>
    </row>
    <row r="14" spans="1:3">
      <c r="A14" s="3" t="s">
        <v>121</v>
      </c>
    </row>
    <row r="15" spans="1:3">
      <c r="A15" s="4" t="s">
        <v>35</v>
      </c>
      <c r="B15" s="5" t="n">
        <v>-1636</v>
      </c>
      <c r="C15" s="5" t="n">
        <v>4308</v>
      </c>
    </row>
    <row r="16" spans="1:3">
      <c r="A16" s="4" t="s">
        <v>38</v>
      </c>
      <c r="B16" s="5" t="n">
        <v>-2821</v>
      </c>
      <c r="C16" s="5" t="n">
        <v>-1080</v>
      </c>
    </row>
    <row r="17" spans="1:3">
      <c r="A17" s="4" t="s">
        <v>122</v>
      </c>
      <c r="B17" s="5" t="n">
        <v>354</v>
      </c>
      <c r="C17" s="5" t="n">
        <v>182</v>
      </c>
    </row>
    <row r="18" spans="1:3">
      <c r="A18" s="4" t="s">
        <v>123</v>
      </c>
      <c r="B18" s="5" t="n">
        <v>-618</v>
      </c>
      <c r="C18" s="5" t="n">
        <v>5787</v>
      </c>
    </row>
    <row r="19" spans="1:3">
      <c r="A19" s="4" t="s">
        <v>46</v>
      </c>
      <c r="B19" s="5" t="n">
        <v>-204</v>
      </c>
      <c r="C19" s="5" t="n">
        <v>-3012</v>
      </c>
    </row>
    <row r="20" spans="1:3">
      <c r="A20" s="4" t="s">
        <v>124</v>
      </c>
      <c r="B20" s="5" t="n">
        <v>180436</v>
      </c>
      <c r="C20" s="5" t="n">
        <v>149369</v>
      </c>
    </row>
    <row r="21" spans="1:3">
      <c r="A21" s="3" t="s">
        <v>125</v>
      </c>
    </row>
    <row r="22" spans="1:3">
      <c r="A22" s="4" t="s">
        <v>126</v>
      </c>
      <c r="B22" s="5" t="n">
        <v>-9576</v>
      </c>
      <c r="C22" s="5" t="n">
        <v>-1738538</v>
      </c>
    </row>
    <row r="23" spans="1:3">
      <c r="A23" s="4" t="s">
        <v>127</v>
      </c>
      <c r="B23" s="5" t="n">
        <v>-65978</v>
      </c>
      <c r="C23" s="5" t="n">
        <v>-44441</v>
      </c>
    </row>
    <row r="24" spans="1:3">
      <c r="A24" s="4" t="s">
        <v>128</v>
      </c>
      <c r="B24" s="5" t="n">
        <v>1994</v>
      </c>
      <c r="C24" s="5" t="n">
        <v>34074</v>
      </c>
    </row>
    <row r="25" spans="1:3">
      <c r="A25" s="4" t="s">
        <v>37</v>
      </c>
      <c r="B25" s="5" t="n">
        <v>-69786</v>
      </c>
      <c r="C25" s="5" t="n">
        <v>-5336</v>
      </c>
    </row>
    <row r="26" spans="1:3">
      <c r="A26" s="4" t="s">
        <v>129</v>
      </c>
      <c r="C26" s="5" t="n">
        <v>-759</v>
      </c>
    </row>
    <row r="27" spans="1:3">
      <c r="A27" s="4" t="s">
        <v>130</v>
      </c>
      <c r="B27" s="5" t="n">
        <v>-143346</v>
      </c>
      <c r="C27" s="5" t="n">
        <v>-1755000</v>
      </c>
    </row>
    <row r="28" spans="1:3">
      <c r="A28" s="3" t="s">
        <v>131</v>
      </c>
    </row>
    <row r="29" spans="1:3">
      <c r="A29" s="4" t="s">
        <v>132</v>
      </c>
      <c r="B29" s="5" t="n">
        <v>15633</v>
      </c>
      <c r="C29" s="5" t="n">
        <v>944872</v>
      </c>
    </row>
    <row r="30" spans="1:3">
      <c r="A30" s="4" t="s">
        <v>133</v>
      </c>
      <c r="B30" s="5" t="n">
        <v>-8234</v>
      </c>
    </row>
    <row r="31" spans="1:3">
      <c r="A31" s="4" t="s">
        <v>134</v>
      </c>
      <c r="B31" s="5" t="n">
        <v>233000</v>
      </c>
      <c r="C31" s="5" t="n">
        <v>1059000</v>
      </c>
    </row>
    <row r="32" spans="1:3">
      <c r="A32" s="4" t="s">
        <v>135</v>
      </c>
      <c r="B32" s="5" t="n">
        <v>-157000</v>
      </c>
      <c r="C32" s="5" t="n">
        <v>-898000</v>
      </c>
    </row>
    <row r="33" spans="1:3">
      <c r="A33" s="4" t="s">
        <v>136</v>
      </c>
      <c r="C33" s="5" t="n">
        <v>796682</v>
      </c>
    </row>
    <row r="34" spans="1:3">
      <c r="A34" s="4" t="s">
        <v>137</v>
      </c>
      <c r="C34" s="5" t="n">
        <v>-150000</v>
      </c>
    </row>
    <row r="35" spans="1:3">
      <c r="A35" s="4" t="s">
        <v>138</v>
      </c>
      <c r="C35" s="5" t="n">
        <v>-15253</v>
      </c>
    </row>
    <row r="36" spans="1:3">
      <c r="A36" s="4" t="s">
        <v>139</v>
      </c>
      <c r="C36" s="5" t="n">
        <v>-9166</v>
      </c>
    </row>
    <row r="37" spans="1:3">
      <c r="A37" s="4" t="s">
        <v>140</v>
      </c>
      <c r="B37" s="5" t="n">
        <v>-137174</v>
      </c>
      <c r="C37" s="5" t="n">
        <v>-112688</v>
      </c>
    </row>
    <row r="38" spans="1:3">
      <c r="A38" s="4" t="s">
        <v>141</v>
      </c>
      <c r="B38" s="5" t="n">
        <v>-641</v>
      </c>
      <c r="C38" s="5" t="n">
        <v>-557</v>
      </c>
    </row>
    <row r="39" spans="1:3">
      <c r="A39" s="4" t="s">
        <v>142</v>
      </c>
      <c r="B39" s="5" t="n">
        <v>-263</v>
      </c>
      <c r="C39" s="5" t="n">
        <v>-145</v>
      </c>
    </row>
    <row r="40" spans="1:3">
      <c r="A40" s="4" t="s">
        <v>143</v>
      </c>
      <c r="B40" s="5" t="n">
        <v>-54679</v>
      </c>
      <c r="C40" s="5" t="n">
        <v>1614745</v>
      </c>
    </row>
    <row r="41" spans="1:3">
      <c r="A41" s="4" t="s">
        <v>144</v>
      </c>
      <c r="B41" s="5" t="n">
        <v>-17589</v>
      </c>
      <c r="C41" s="5" t="n">
        <v>9114</v>
      </c>
    </row>
    <row r="42" spans="1:3">
      <c r="A42" s="4" t="s">
        <v>145</v>
      </c>
      <c r="B42" s="5" t="n">
        <v>23685</v>
      </c>
      <c r="C42" s="5" t="n">
        <v>7032</v>
      </c>
    </row>
    <row r="43" spans="1:3">
      <c r="A43" s="4" t="s">
        <v>146</v>
      </c>
      <c r="B43" s="5" t="n">
        <v>6096</v>
      </c>
      <c r="C43" s="5" t="n">
        <v>16146</v>
      </c>
    </row>
    <row r="44" spans="1:3">
      <c r="A44" s="3" t="s">
        <v>147</v>
      </c>
    </row>
    <row r="45" spans="1:3">
      <c r="A45" s="4" t="s">
        <v>148</v>
      </c>
      <c r="B45" s="5" t="n">
        <v>52633</v>
      </c>
      <c r="C45" s="5" t="n">
        <v>31489</v>
      </c>
    </row>
    <row r="46" spans="1:3">
      <c r="A46" s="4" t="s">
        <v>149</v>
      </c>
      <c r="B46" s="5" t="n">
        <v>1296</v>
      </c>
      <c r="C46" s="5" t="n">
        <v>911</v>
      </c>
    </row>
    <row r="47" spans="1:3">
      <c r="A47" s="4" t="s">
        <v>24</v>
      </c>
    </row>
    <row r="48" spans="1:3">
      <c r="A48" s="3" t="s">
        <v>113</v>
      </c>
    </row>
    <row r="49" spans="1:3">
      <c r="A49" s="4" t="s">
        <v>114</v>
      </c>
      <c r="B49" s="5" t="n">
        <v>75623</v>
      </c>
      <c r="C49" s="5" t="n">
        <v>66766</v>
      </c>
    </row>
    <row r="50" spans="1:3">
      <c r="A50" s="3" t="s">
        <v>115</v>
      </c>
    </row>
    <row r="51" spans="1:3">
      <c r="A51" s="4" t="s">
        <v>85</v>
      </c>
      <c r="B51" s="5" t="n">
        <v>101896</v>
      </c>
      <c r="C51" s="5" t="n">
        <v>76082</v>
      </c>
    </row>
    <row r="52" spans="1:3">
      <c r="A52" s="4" t="s">
        <v>116</v>
      </c>
      <c r="B52" s="5" t="n">
        <v>2496</v>
      </c>
      <c r="C52" s="5" t="n">
        <v>8858</v>
      </c>
    </row>
    <row r="53" spans="1:3">
      <c r="A53" s="4" t="s">
        <v>92</v>
      </c>
      <c r="C53" s="5" t="n">
        <v>-15270</v>
      </c>
    </row>
    <row r="54" spans="1:3">
      <c r="A54" s="4" t="s">
        <v>93</v>
      </c>
      <c r="B54" s="5" t="n">
        <v>-2259</v>
      </c>
      <c r="C54" s="5" t="n">
        <v>-2795</v>
      </c>
    </row>
    <row r="55" spans="1:3">
      <c r="A55" s="4" t="s">
        <v>117</v>
      </c>
      <c r="B55" s="5" t="n">
        <v>5071</v>
      </c>
      <c r="C55" s="5" t="n">
        <v>3875</v>
      </c>
    </row>
    <row r="56" spans="1:3">
      <c r="A56" s="4" t="s">
        <v>118</v>
      </c>
      <c r="B56" s="5" t="n">
        <v>4905</v>
      </c>
      <c r="C56" s="5" t="n">
        <v>5583</v>
      </c>
    </row>
    <row r="57" spans="1:3">
      <c r="A57" s="4" t="s">
        <v>119</v>
      </c>
      <c r="B57" s="5" t="n">
        <v>11</v>
      </c>
      <c r="C57" s="5" t="n">
        <v>85</v>
      </c>
    </row>
    <row r="58" spans="1:3">
      <c r="A58" s="4" t="s">
        <v>120</v>
      </c>
      <c r="B58" s="5" t="n">
        <v>-2382</v>
      </c>
    </row>
    <row r="59" spans="1:3">
      <c r="A59" s="3" t="s">
        <v>121</v>
      </c>
    </row>
    <row r="60" spans="1:3">
      <c r="A60" s="4" t="s">
        <v>35</v>
      </c>
      <c r="B60" s="5" t="n">
        <v>-1636</v>
      </c>
      <c r="C60" s="5" t="n">
        <v>4308</v>
      </c>
    </row>
    <row r="61" spans="1:3">
      <c r="A61" s="4" t="s">
        <v>38</v>
      </c>
      <c r="B61" s="5" t="n">
        <v>-2821</v>
      </c>
      <c r="C61" s="5" t="n">
        <v>-1080</v>
      </c>
    </row>
    <row r="62" spans="1:3">
      <c r="A62" s="4" t="s">
        <v>122</v>
      </c>
      <c r="B62" s="5" t="n">
        <v>354</v>
      </c>
      <c r="C62" s="5" t="n">
        <v>182</v>
      </c>
    </row>
    <row r="63" spans="1:3">
      <c r="A63" s="4" t="s">
        <v>123</v>
      </c>
      <c r="B63" s="5" t="n">
        <v>-618</v>
      </c>
      <c r="C63" s="5" t="n">
        <v>5787</v>
      </c>
    </row>
    <row r="64" spans="1:3">
      <c r="A64" s="4" t="s">
        <v>46</v>
      </c>
      <c r="B64" s="5" t="n">
        <v>-204</v>
      </c>
      <c r="C64" s="5" t="n">
        <v>-3012</v>
      </c>
    </row>
    <row r="65" spans="1:3">
      <c r="A65" s="4" t="s">
        <v>124</v>
      </c>
      <c r="B65" s="5" t="n">
        <v>180436</v>
      </c>
      <c r="C65" s="5" t="n">
        <v>149369</v>
      </c>
    </row>
    <row r="66" spans="1:3">
      <c r="A66" s="3" t="s">
        <v>125</v>
      </c>
    </row>
    <row r="67" spans="1:3">
      <c r="A67" s="4" t="s">
        <v>126</v>
      </c>
      <c r="B67" s="5" t="n">
        <v>-9576</v>
      </c>
      <c r="C67" s="5" t="n">
        <v>-1738538</v>
      </c>
    </row>
    <row r="68" spans="1:3">
      <c r="A68" s="4" t="s">
        <v>127</v>
      </c>
      <c r="B68" s="5" t="n">
        <v>-65978</v>
      </c>
      <c r="C68" s="5" t="n">
        <v>-44441</v>
      </c>
    </row>
    <row r="69" spans="1:3">
      <c r="A69" s="4" t="s">
        <v>128</v>
      </c>
      <c r="B69" s="5" t="n">
        <v>1994</v>
      </c>
      <c r="C69" s="5" t="n">
        <v>34074</v>
      </c>
    </row>
    <row r="70" spans="1:3">
      <c r="A70" s="4" t="s">
        <v>37</v>
      </c>
      <c r="B70" s="5" t="n">
        <v>-69786</v>
      </c>
      <c r="C70" s="5" t="n">
        <v>-5336</v>
      </c>
    </row>
    <row r="71" spans="1:3">
      <c r="A71" s="4" t="s">
        <v>129</v>
      </c>
      <c r="C71" s="5" t="n">
        <v>-759</v>
      </c>
    </row>
    <row r="72" spans="1:3">
      <c r="A72" s="4" t="s">
        <v>130</v>
      </c>
      <c r="B72" s="5" t="n">
        <v>-143346</v>
      </c>
      <c r="C72" s="5" t="n">
        <v>-1755000</v>
      </c>
    </row>
    <row r="73" spans="1:3">
      <c r="A73" s="3" t="s">
        <v>131</v>
      </c>
    </row>
    <row r="74" spans="1:3">
      <c r="A74" s="4" t="s">
        <v>132</v>
      </c>
      <c r="B74" s="5" t="n">
        <v>15633</v>
      </c>
      <c r="C74" s="5" t="n">
        <v>944872</v>
      </c>
    </row>
    <row r="75" spans="1:3">
      <c r="A75" s="4" t="s">
        <v>133</v>
      </c>
      <c r="B75" s="5" t="n">
        <v>-8234</v>
      </c>
    </row>
    <row r="76" spans="1:3">
      <c r="A76" s="4" t="s">
        <v>134</v>
      </c>
      <c r="B76" s="5" t="n">
        <v>233000</v>
      </c>
      <c r="C76" s="5" t="n">
        <v>1059000</v>
      </c>
    </row>
    <row r="77" spans="1:3">
      <c r="A77" s="4" t="s">
        <v>135</v>
      </c>
      <c r="B77" s="5" t="n">
        <v>-157000</v>
      </c>
      <c r="C77" s="5" t="n">
        <v>-898000</v>
      </c>
    </row>
    <row r="78" spans="1:3">
      <c r="A78" s="4" t="s">
        <v>136</v>
      </c>
      <c r="C78" s="5" t="n">
        <v>796682</v>
      </c>
    </row>
    <row r="79" spans="1:3">
      <c r="A79" s="4" t="s">
        <v>137</v>
      </c>
      <c r="C79" s="5" t="n">
        <v>-150000</v>
      </c>
    </row>
    <row r="80" spans="1:3">
      <c r="A80" s="4" t="s">
        <v>138</v>
      </c>
      <c r="C80" s="5" t="n">
        <v>-15253</v>
      </c>
    </row>
    <row r="81" spans="1:3">
      <c r="A81" s="4" t="s">
        <v>139</v>
      </c>
      <c r="C81" s="5" t="n">
        <v>-9166</v>
      </c>
    </row>
    <row r="82" spans="1:3">
      <c r="A82" s="4" t="s">
        <v>150</v>
      </c>
      <c r="B82" s="5" t="n">
        <v>-137174</v>
      </c>
      <c r="C82" s="5" t="n">
        <v>-112688</v>
      </c>
    </row>
    <row r="83" spans="1:3">
      <c r="A83" s="4" t="s">
        <v>141</v>
      </c>
      <c r="B83" s="5" t="n">
        <v>-641</v>
      </c>
      <c r="C83" s="5" t="n">
        <v>-557</v>
      </c>
    </row>
    <row r="84" spans="1:3">
      <c r="A84" s="4" t="s">
        <v>142</v>
      </c>
      <c r="B84" s="5" t="n">
        <v>-263</v>
      </c>
      <c r="C84" s="5" t="n">
        <v>-145</v>
      </c>
    </row>
    <row r="85" spans="1:3">
      <c r="A85" s="4" t="s">
        <v>143</v>
      </c>
      <c r="B85" s="5" t="n">
        <v>-54679</v>
      </c>
      <c r="C85" s="5" t="n">
        <v>1614745</v>
      </c>
    </row>
    <row r="86" spans="1:3">
      <c r="A86" s="4" t="s">
        <v>144</v>
      </c>
      <c r="B86" s="5" t="n">
        <v>-17589</v>
      </c>
      <c r="C86" s="5" t="n">
        <v>9114</v>
      </c>
    </row>
    <row r="87" spans="1:3">
      <c r="A87" s="4" t="s">
        <v>145</v>
      </c>
      <c r="B87" s="5" t="n">
        <v>23685</v>
      </c>
      <c r="C87" s="5" t="n">
        <v>7032</v>
      </c>
    </row>
    <row r="88" spans="1:3">
      <c r="A88" s="4" t="s">
        <v>146</v>
      </c>
      <c r="B88" s="5" t="n">
        <v>6096</v>
      </c>
      <c r="C88" s="5" t="n">
        <v>16146</v>
      </c>
    </row>
    <row r="89" spans="1:3">
      <c r="A89" s="3" t="s">
        <v>147</v>
      </c>
    </row>
    <row r="90" spans="1:3">
      <c r="A90" s="4" t="s">
        <v>149</v>
      </c>
      <c r="B90" s="5" t="n">
        <v>1296</v>
      </c>
      <c r="C90" s="5" t="n">
        <v>911</v>
      </c>
    </row>
    <row r="91" spans="1:3">
      <c r="A91" s="4" t="s">
        <v>148</v>
      </c>
      <c r="B91" s="7" t="n">
        <v>52633</v>
      </c>
      <c r="C91" s="7" t="n">
        <v>314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646</v>
      </c>
      <c r="B1" s="2" t="s">
        <v>647</v>
      </c>
      <c r="C1" s="2" t="s">
        <v>648</v>
      </c>
      <c r="D1" s="2" t="s">
        <v>2</v>
      </c>
      <c r="E1" s="2" t="s">
        <v>74</v>
      </c>
      <c r="F1" s="2" t="s">
        <v>649</v>
      </c>
      <c r="G1" s="2" t="s">
        <v>650</v>
      </c>
    </row>
    <row r="2" spans="1:7">
      <c r="A2" s="3" t="s">
        <v>184</v>
      </c>
    </row>
    <row r="3" spans="1:7">
      <c r="A3" s="4" t="s">
        <v>651</v>
      </c>
      <c r="B3" s="5" t="n">
        <v>6900000</v>
      </c>
      <c r="C3" s="5" t="n">
        <v>2645000</v>
      </c>
    </row>
    <row r="4" spans="1:7">
      <c r="A4" s="4" t="s">
        <v>652</v>
      </c>
      <c r="B4" s="7" t="n">
        <v>100</v>
      </c>
      <c r="C4" s="8" t="n">
        <v>105.75</v>
      </c>
    </row>
    <row r="5" spans="1:7">
      <c r="A5" s="4" t="s">
        <v>653</v>
      </c>
      <c r="B5" s="7" t="n">
        <v>665400000</v>
      </c>
      <c r="C5" s="7" t="n">
        <v>269700000</v>
      </c>
    </row>
    <row r="6" spans="1:7">
      <c r="A6" s="4" t="s">
        <v>654</v>
      </c>
      <c r="G6" s="7" t="n">
        <v>225000000</v>
      </c>
    </row>
    <row r="7" spans="1:7">
      <c r="A7" s="4" t="s">
        <v>655</v>
      </c>
      <c r="F7" s="7" t="n">
        <v>200000000</v>
      </c>
    </row>
    <row r="8" spans="1:7">
      <c r="A8" s="4" t="s">
        <v>656</v>
      </c>
      <c r="D8" s="5" t="n">
        <v>112554</v>
      </c>
    </row>
    <row r="9" spans="1:7">
      <c r="A9" s="4" t="s">
        <v>657</v>
      </c>
      <c r="D9" s="7" t="n">
        <v>8234000</v>
      </c>
    </row>
    <row r="10" spans="1:7">
      <c r="A10" s="4" t="s">
        <v>658</v>
      </c>
      <c r="D10" s="8" t="n">
        <v>73.16</v>
      </c>
    </row>
    <row r="11" spans="1:7">
      <c r="A11" s="4" t="s">
        <v>659</v>
      </c>
      <c r="D11" s="5" t="n">
        <v>199809</v>
      </c>
      <c r="E11" s="5" t="n">
        <v>940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3</v>
      </c>
      <c r="D1" s="2" t="s">
        <v>1</v>
      </c>
    </row>
    <row r="2" spans="1:5">
      <c r="B2" s="2" t="s">
        <v>2</v>
      </c>
      <c r="C2" s="2" t="s">
        <v>74</v>
      </c>
      <c r="D2" s="2" t="s">
        <v>2</v>
      </c>
      <c r="E2" s="2" t="s">
        <v>74</v>
      </c>
    </row>
    <row r="3" spans="1:5">
      <c r="A3" s="3" t="s">
        <v>661</v>
      </c>
    </row>
    <row r="4" spans="1:5">
      <c r="A4" s="4" t="s">
        <v>662</v>
      </c>
      <c r="D4" s="7" t="n">
        <v>15633</v>
      </c>
    </row>
    <row r="5" spans="1:5">
      <c r="A5" s="4" t="s">
        <v>663</v>
      </c>
      <c r="D5" s="5" t="n">
        <v>-8234</v>
      </c>
    </row>
    <row r="6" spans="1:5">
      <c r="A6" s="4" t="s">
        <v>639</v>
      </c>
      <c r="D6" s="5" t="n">
        <v>4905</v>
      </c>
    </row>
    <row r="7" spans="1:5">
      <c r="A7" s="4" t="s">
        <v>119</v>
      </c>
      <c r="D7" s="5" t="n">
        <v>11</v>
      </c>
    </row>
    <row r="8" spans="1:5">
      <c r="A8" s="4" t="s">
        <v>640</v>
      </c>
      <c r="D8" s="5" t="n">
        <v>0</v>
      </c>
    </row>
    <row r="9" spans="1:5">
      <c r="A9" s="4" t="s">
        <v>664</v>
      </c>
      <c r="D9" s="5" t="n">
        <v>155</v>
      </c>
    </row>
    <row r="10" spans="1:5">
      <c r="A10" s="4" t="s">
        <v>97</v>
      </c>
      <c r="B10" s="7" t="n">
        <v>35496</v>
      </c>
      <c r="C10" s="7" t="n">
        <v>-4738</v>
      </c>
      <c r="D10" s="5" t="n">
        <v>75280</v>
      </c>
      <c r="E10" s="7" t="n">
        <v>67058</v>
      </c>
    </row>
    <row r="11" spans="1:5">
      <c r="A11" s="4" t="s">
        <v>643</v>
      </c>
      <c r="D11" s="5" t="n">
        <v>688</v>
      </c>
    </row>
    <row r="12" spans="1:5">
      <c r="A12" s="4" t="s">
        <v>644</v>
      </c>
      <c r="D12" s="5" t="n">
        <v>1973</v>
      </c>
    </row>
    <row r="13" spans="1:5">
      <c r="A13" s="4" t="s">
        <v>24</v>
      </c>
    </row>
    <row r="14" spans="1:5">
      <c r="A14" s="3" t="s">
        <v>661</v>
      </c>
    </row>
    <row r="15" spans="1:5">
      <c r="A15" s="4" t="s">
        <v>665</v>
      </c>
      <c r="D15" s="5" t="n">
        <v>2088494</v>
      </c>
    </row>
    <row r="16" spans="1:5">
      <c r="A16" s="4" t="s">
        <v>662</v>
      </c>
      <c r="D16" s="5" t="n">
        <v>15633</v>
      </c>
    </row>
    <row r="17" spans="1:5">
      <c r="A17" s="4" t="s">
        <v>663</v>
      </c>
      <c r="D17" s="5" t="n">
        <v>-8234</v>
      </c>
    </row>
    <row r="18" spans="1:5">
      <c r="A18" s="4" t="s">
        <v>639</v>
      </c>
      <c r="D18" s="5" t="n">
        <v>4905</v>
      </c>
    </row>
    <row r="19" spans="1:5">
      <c r="A19" s="4" t="s">
        <v>119</v>
      </c>
      <c r="D19" s="5" t="n">
        <v>11</v>
      </c>
    </row>
    <row r="20" spans="1:5">
      <c r="A20" s="4" t="s">
        <v>640</v>
      </c>
      <c r="D20" s="5" t="n">
        <v>0</v>
      </c>
    </row>
    <row r="21" spans="1:5">
      <c r="A21" s="4" t="s">
        <v>664</v>
      </c>
      <c r="D21" s="5" t="n">
        <v>155</v>
      </c>
    </row>
    <row r="22" spans="1:5">
      <c r="A22" s="4" t="s">
        <v>97</v>
      </c>
      <c r="B22" s="5" t="n">
        <v>35496</v>
      </c>
      <c r="C22" s="7" t="n">
        <v>-4738</v>
      </c>
      <c r="D22" s="5" t="n">
        <v>75280</v>
      </c>
      <c r="E22" s="7" t="n">
        <v>67058</v>
      </c>
    </row>
    <row r="23" spans="1:5">
      <c r="A23" s="4" t="s">
        <v>643</v>
      </c>
      <c r="D23" s="5" t="n">
        <v>688</v>
      </c>
    </row>
    <row r="24" spans="1:5">
      <c r="A24" s="4" t="s">
        <v>644</v>
      </c>
      <c r="D24" s="5" t="n">
        <v>1973</v>
      </c>
    </row>
    <row r="25" spans="1:5">
      <c r="A25" s="4" t="s">
        <v>281</v>
      </c>
      <c r="D25" s="5" t="n">
        <v>-136796</v>
      </c>
    </row>
    <row r="26" spans="1:5">
      <c r="A26" s="4" t="s">
        <v>666</v>
      </c>
      <c r="B26" s="7" t="n">
        <v>2042109</v>
      </c>
      <c r="D26" s="7" t="n">
        <v>20421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67</v>
      </c>
      <c r="B1" s="2" t="s">
        <v>1</v>
      </c>
    </row>
    <row r="2" spans="1:2">
      <c r="B2" s="2" t="s">
        <v>2</v>
      </c>
    </row>
    <row r="3" spans="1:2">
      <c r="A3" s="4" t="s">
        <v>668</v>
      </c>
    </row>
    <row r="4" spans="1:2">
      <c r="A4" s="3" t="s">
        <v>669</v>
      </c>
    </row>
    <row r="5" spans="1:2">
      <c r="A5" s="4" t="s">
        <v>273</v>
      </c>
      <c r="B5" s="4" t="s">
        <v>6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9"/>
  </cols>
  <sheetData>
    <row r="1" spans="1:2">
      <c r="A1" s="1" t="s">
        <v>671</v>
      </c>
      <c r="B1" s="2" t="s">
        <v>1</v>
      </c>
    </row>
    <row r="2" spans="1:2">
      <c r="B2" s="2" t="s">
        <v>431</v>
      </c>
    </row>
    <row r="3" spans="1:2">
      <c r="A3" s="3" t="s">
        <v>672</v>
      </c>
    </row>
    <row r="4" spans="1:2">
      <c r="A4" s="4" t="s">
        <v>558</v>
      </c>
      <c r="B4" s="9" t="n">
        <v>12.4</v>
      </c>
    </row>
    <row r="5" spans="1:2">
      <c r="A5" s="4" t="s">
        <v>557</v>
      </c>
      <c r="B5" s="5" t="n">
        <v>1</v>
      </c>
    </row>
    <row r="6" spans="1:2">
      <c r="A6" s="4" t="s">
        <v>673</v>
      </c>
    </row>
    <row r="7" spans="1:2">
      <c r="A7" s="3" t="s">
        <v>672</v>
      </c>
    </row>
    <row r="8" spans="1:2">
      <c r="A8" s="4" t="s">
        <v>674</v>
      </c>
      <c r="B8" s="7" t="n">
        <v>8</v>
      </c>
    </row>
    <row r="9" spans="1:2">
      <c r="A9" s="4" t="s">
        <v>675</v>
      </c>
      <c r="B9" s="7"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76</v>
      </c>
      <c r="B1" s="2" t="s">
        <v>677</v>
      </c>
      <c r="C1" s="2" t="s">
        <v>2</v>
      </c>
      <c r="D1" s="2" t="s">
        <v>678</v>
      </c>
    </row>
    <row r="2" spans="1:4">
      <c r="A2" s="3" t="s">
        <v>679</v>
      </c>
    </row>
    <row r="3" spans="1:4">
      <c r="A3" s="4" t="s">
        <v>680</v>
      </c>
      <c r="C3" s="4" t="s">
        <v>681</v>
      </c>
    </row>
    <row r="4" spans="1:4">
      <c r="A4" s="4" t="s">
        <v>682</v>
      </c>
      <c r="C4" s="4" t="s">
        <v>683</v>
      </c>
    </row>
    <row r="5" spans="1:4">
      <c r="A5" s="4" t="s">
        <v>684</v>
      </c>
      <c r="C5" s="4" t="s">
        <v>685</v>
      </c>
    </row>
    <row r="6" spans="1:4">
      <c r="A6" s="4" t="s">
        <v>686</v>
      </c>
    </row>
    <row r="7" spans="1:4">
      <c r="A7" s="3" t="s">
        <v>679</v>
      </c>
    </row>
    <row r="8" spans="1:4">
      <c r="A8" s="4" t="s">
        <v>687</v>
      </c>
      <c r="D8" s="7" t="n">
        <v>1</v>
      </c>
    </row>
    <row r="9" spans="1:4">
      <c r="A9" s="4" t="s">
        <v>688</v>
      </c>
      <c r="B9" s="9" t="n">
        <v>4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24:14Z</dcterms:created>
  <dcterms:modified xmlns:dcterms="http://purl.org/dc/terms/" xmlns:xsi="http://www.w3.org/2001/XMLSchema-instance" xsi:type="dcterms:W3CDTF">2017-11-03T16:24:14Z</dcterms:modified>
</cp:coreProperties>
</file>